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usiness and Basis of Presentat" sheetId="6" state="visible" r:id="rId6"/>
    <sheet xmlns:r="http://schemas.openxmlformats.org/officeDocument/2006/relationships" name="Revenue Recognition" sheetId="7" state="visible" r:id="rId7"/>
    <sheet xmlns:r="http://schemas.openxmlformats.org/officeDocument/2006/relationships" name="Divestiture"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Intangible Assets, net" sheetId="11" state="visible" r:id="rId11"/>
    <sheet xmlns:r="http://schemas.openxmlformats.org/officeDocument/2006/relationships" name="Other Accrued Liabiliti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mployee Retirement Plans" sheetId="20" state="visible" r:id="rId20"/>
    <sheet xmlns:r="http://schemas.openxmlformats.org/officeDocument/2006/relationships" name="Commitments and Contingencies" sheetId="21" state="visible" r:id="rId21"/>
    <sheet xmlns:r="http://schemas.openxmlformats.org/officeDocument/2006/relationships" name="Concentrations of Risk" sheetId="22" state="visible" r:id="rId22"/>
    <sheet xmlns:r="http://schemas.openxmlformats.org/officeDocument/2006/relationships" name="Business Segments" sheetId="23" state="visible" r:id="rId23"/>
    <sheet xmlns:r="http://schemas.openxmlformats.org/officeDocument/2006/relationships" name="Business and Basis of Present_2" sheetId="24" state="visible" r:id="rId24"/>
    <sheet xmlns:r="http://schemas.openxmlformats.org/officeDocument/2006/relationships" name="Business and Basis of Present_3" sheetId="25" state="visible" r:id="rId25"/>
    <sheet xmlns:r="http://schemas.openxmlformats.org/officeDocument/2006/relationships" name="Revenue Recognition (Tables)" sheetId="26" state="visible" r:id="rId26"/>
    <sheet xmlns:r="http://schemas.openxmlformats.org/officeDocument/2006/relationships" name="Divestiture (Tables)"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Other Accrued Liabilities (Tabl"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Share-Based Compensation (Table" sheetId="36" state="visible" r:id="rId36"/>
    <sheet xmlns:r="http://schemas.openxmlformats.org/officeDocument/2006/relationships" name="Employee Retirement Plans (Tabl" sheetId="37" state="visible" r:id="rId37"/>
    <sheet xmlns:r="http://schemas.openxmlformats.org/officeDocument/2006/relationships" name="Business Segments (Tables)" sheetId="38" state="visible" r:id="rId38"/>
    <sheet xmlns:r="http://schemas.openxmlformats.org/officeDocument/2006/relationships" name="Business and Basis of Present_4" sheetId="39" state="visible" r:id="rId39"/>
    <sheet xmlns:r="http://schemas.openxmlformats.org/officeDocument/2006/relationships" name="Business and Basis of Present_5" sheetId="40" state="visible" r:id="rId40"/>
    <sheet xmlns:r="http://schemas.openxmlformats.org/officeDocument/2006/relationships" name="Revenue Recognition (Narrative)" sheetId="41" state="visible" r:id="rId41"/>
    <sheet xmlns:r="http://schemas.openxmlformats.org/officeDocument/2006/relationships" name="Revenue Recognition (Revenue Re" sheetId="42" state="visible" r:id="rId42"/>
    <sheet xmlns:r="http://schemas.openxmlformats.org/officeDocument/2006/relationships" name="Divestiture (Details)" sheetId="43" state="visible" r:id="rId43"/>
    <sheet xmlns:r="http://schemas.openxmlformats.org/officeDocument/2006/relationships" name="Inventories  (Components of Inv" sheetId="44" state="visible" r:id="rId44"/>
    <sheet xmlns:r="http://schemas.openxmlformats.org/officeDocument/2006/relationships" name="Goodwill (Schedule of Segment G" sheetId="45" state="visible" r:id="rId45"/>
    <sheet xmlns:r="http://schemas.openxmlformats.org/officeDocument/2006/relationships" name="Goodwill (Narrative) (Details)" sheetId="46" state="visible" r:id="rId46"/>
    <sheet xmlns:r="http://schemas.openxmlformats.org/officeDocument/2006/relationships" name="Intangible Assets, net (Schedul" sheetId="47" state="visible" r:id="rId47"/>
    <sheet xmlns:r="http://schemas.openxmlformats.org/officeDocument/2006/relationships" name="Intangible Assets, net (Narrati" sheetId="48" state="visible" r:id="rId48"/>
    <sheet xmlns:r="http://schemas.openxmlformats.org/officeDocument/2006/relationships" name="Other Accrued Liabilities (Summ" sheetId="49" state="visible" r:id="rId49"/>
    <sheet xmlns:r="http://schemas.openxmlformats.org/officeDocument/2006/relationships" name="Long-Term Debt (Narrative) (Det" sheetId="50" state="visible" r:id="rId50"/>
    <sheet xmlns:r="http://schemas.openxmlformats.org/officeDocument/2006/relationships" name="Long-Term Debt (Schedule of Lon" sheetId="51" state="visible" r:id="rId51"/>
    <sheet xmlns:r="http://schemas.openxmlformats.org/officeDocument/2006/relationships" name="Long-Term Debt (Maturities of L" sheetId="52" state="visible" r:id="rId52"/>
    <sheet xmlns:r="http://schemas.openxmlformats.org/officeDocument/2006/relationships" name="Fair Value Measurements (Summar" sheetId="53" state="visible" r:id="rId53"/>
    <sheet xmlns:r="http://schemas.openxmlformats.org/officeDocument/2006/relationships" name="Stockholders' Equity (Narrative" sheetId="54" state="visible" r:id="rId54"/>
    <sheet xmlns:r="http://schemas.openxmlformats.org/officeDocument/2006/relationships" name="Accumulated Other Comprehensi_3" sheetId="55" state="visible" r:id="rId55"/>
    <sheet xmlns:r="http://schemas.openxmlformats.org/officeDocument/2006/relationships" name="Earnings Per Share (Computation" sheetId="56" state="visible" r:id="rId56"/>
    <sheet xmlns:r="http://schemas.openxmlformats.org/officeDocument/2006/relationships" name="Earnings Per Share (Antidilutiv" sheetId="57" state="visible" r:id="rId57"/>
    <sheet xmlns:r="http://schemas.openxmlformats.org/officeDocument/2006/relationships" name="Share-Based Compensation (Narra" sheetId="58" state="visible" r:id="rId58"/>
    <sheet xmlns:r="http://schemas.openxmlformats.org/officeDocument/2006/relationships" name="Share-Based Compensation (Restr" sheetId="59" state="visible" r:id="rId59"/>
    <sheet xmlns:r="http://schemas.openxmlformats.org/officeDocument/2006/relationships" name="Share-Based Compensation (Stock" sheetId="60" state="visible" r:id="rId60"/>
    <sheet xmlns:r="http://schemas.openxmlformats.org/officeDocument/2006/relationships" name="Share-Based Compensation (Sto_2" sheetId="61" state="visible" r:id="rId61"/>
    <sheet xmlns:r="http://schemas.openxmlformats.org/officeDocument/2006/relationships" name="Income Taxes (Narrative) (Detai" sheetId="62" state="visible" r:id="rId62"/>
    <sheet xmlns:r="http://schemas.openxmlformats.org/officeDocument/2006/relationships" name="Employee Retirement Plans (Expe" sheetId="63" state="visible" r:id="rId63"/>
    <sheet xmlns:r="http://schemas.openxmlformats.org/officeDocument/2006/relationships" name="Employee Retirement Plans (Narr" sheetId="64" state="visible" r:id="rId64"/>
    <sheet xmlns:r="http://schemas.openxmlformats.org/officeDocument/2006/relationships" name="Concentrations of Risk (Narrati" sheetId="65" state="visible" r:id="rId65"/>
    <sheet xmlns:r="http://schemas.openxmlformats.org/officeDocument/2006/relationships" name="Business Segments (Information " sheetId="66" state="visible" r:id="rId66"/>
    <sheet xmlns:r="http://schemas.openxmlformats.org/officeDocument/2006/relationships" name="Business Segments (Revenue) (De" sheetId="67" state="visible" r:id="rId67"/>
    <sheet xmlns:r="http://schemas.openxmlformats.org/officeDocument/2006/relationships" name="Business Segments (Revenue by G" sheetId="68" state="visible" r:id="rId68"/>
    <sheet xmlns:r="http://schemas.openxmlformats.org/officeDocument/2006/relationships" name="Business Segments (Goodwill and" sheetId="69" state="visible" r:id="rId69"/>
  </sheets>
  <definedNames/>
  <calcPr calcId="124519" fullCalcOnLoad="1"/>
</workbook>
</file>

<file path=xl/sharedStrings.xml><?xml version="1.0" encoding="utf-8"?>
<sst xmlns="http://schemas.openxmlformats.org/spreadsheetml/2006/main" uniqueCount="595">
  <si>
    <t>Document and Entity Information - shares</t>
  </si>
  <si>
    <t>9 Months Ended</t>
  </si>
  <si>
    <t>Dec. 31, 2018</t>
  </si>
  <si>
    <t>Feb. 01, 2019</t>
  </si>
  <si>
    <t>Document and Entity Information [Abstract]</t>
  </si>
  <si>
    <t>Entity Registrant Name</t>
  </si>
  <si>
    <t>Prestige Consumer Healthcare Inc.</t>
  </si>
  <si>
    <t>Entity Central Index Key</t>
  </si>
  <si>
    <t>Current Fiscal Year End Date</t>
  </si>
  <si>
    <t>--03-31</t>
  </si>
  <si>
    <t>Entity Filer Category</t>
  </si>
  <si>
    <t>Large Accelerated Filer</t>
  </si>
  <si>
    <t>Document Type</t>
  </si>
  <si>
    <t>10-Q</t>
  </si>
  <si>
    <t>Document Period End Date</t>
  </si>
  <si>
    <t>Dec. 31,
		2018</t>
  </si>
  <si>
    <t>Document Fiscal Year Focus</t>
  </si>
  <si>
    <t>Document Fiscal Period Focus</t>
  </si>
  <si>
    <t>Q3</t>
  </si>
  <si>
    <t>Amendment Flag</t>
  </si>
  <si>
    <t>false</t>
  </si>
  <si>
    <t>Entity Common Stock, Shares Outstanding</t>
  </si>
  <si>
    <t>Entity Emerging Growth Company</t>
  </si>
  <si>
    <t>Entity Small Business</t>
  </si>
  <si>
    <t>Condensed Consolidated Statements of Income and Comprehensive Income - USD ($) shares in Thousands, $ in Thousands</t>
  </si>
  <si>
    <t>3 Months Ended</t>
  </si>
  <si>
    <t>Dec. 31, 2017</t>
  </si>
  <si>
    <t>Revenues</t>
  </si>
  <si>
    <t>Total revenues</t>
  </si>
  <si>
    <t>Cost of Sales</t>
  </si>
  <si>
    <t>Cost of sales excluding depreciation</t>
  </si>
  <si>
    <t>Cost of sales depreciation</t>
  </si>
  <si>
    <t>Cost of sales</t>
  </si>
  <si>
    <t>Gross profit</t>
  </si>
  <si>
    <t>Operating Expenses</t>
  </si>
  <si>
    <t>Advertising and promotion</t>
  </si>
  <si>
    <t>General and administrative</t>
  </si>
  <si>
    <t>Depreciation and amortization</t>
  </si>
  <si>
    <t>Gain on divestiture</t>
  </si>
  <si>
    <t>Total operating expenses</t>
  </si>
  <si>
    <t>Operating income</t>
  </si>
  <si>
    <t>Other (income) expense</t>
  </si>
  <si>
    <t>Interest income</t>
  </si>
  <si>
    <t>Interest expense</t>
  </si>
  <si>
    <t>Other expense (income), net</t>
  </si>
  <si>
    <t>Total other expense</t>
  </si>
  <si>
    <t>Income before income taxes</t>
  </si>
  <si>
    <t>Provision (benefit) for income taxes</t>
  </si>
  <si>
    <t>Net income</t>
  </si>
  <si>
    <t>Earnings per share:</t>
  </si>
  <si>
    <t>Basic (in USD per share)</t>
  </si>
  <si>
    <t>Diluted (in USD per share)</t>
  </si>
  <si>
    <t>Weighted average shares outstanding:</t>
  </si>
  <si>
    <t>Basic (in shares)</t>
  </si>
  <si>
    <t>Diluted (in shares)</t>
  </si>
  <si>
    <t>Comprehensive income, net of tax:</t>
  </si>
  <si>
    <t>Currency translation adjustments</t>
  </si>
  <si>
    <t>Unrecognized net gain on pension plans</t>
  </si>
  <si>
    <t>Total other comprehensive (loss) income</t>
  </si>
  <si>
    <t>Comprehensive income</t>
  </si>
  <si>
    <t>Net sales</t>
  </si>
  <si>
    <t>Other revenues</t>
  </si>
  <si>
    <t>Condensed Consolidated Balance Sheets - USD ($) $ in Thousands</t>
  </si>
  <si>
    <t>Mar. 31, 2018</t>
  </si>
  <si>
    <t>Current assets</t>
  </si>
  <si>
    <t>Cash and cash equivalents</t>
  </si>
  <si>
    <t>Accounts receivable, net of allowance of $13,444 and $12,734, respectively</t>
  </si>
  <si>
    <t>Inventories</t>
  </si>
  <si>
    <t>Prepaid expenses and other current assets</t>
  </si>
  <si>
    <t>Total current assets</t>
  </si>
  <si>
    <t>Property, plant and equipment, net</t>
  </si>
  <si>
    <t>Goodwill</t>
  </si>
  <si>
    <t>Intangible assets, net</t>
  </si>
  <si>
    <t>Other long-term assets</t>
  </si>
  <si>
    <t>Total Assets</t>
  </si>
  <si>
    <t>Current liabilities</t>
  </si>
  <si>
    <t>Accounts payable</t>
  </si>
  <si>
    <t>Accrued interest payable</t>
  </si>
  <si>
    <t>Other accrued liabilities</t>
  </si>
  <si>
    <t>Total current liabilities</t>
  </si>
  <si>
    <t>Long-term debt, net</t>
  </si>
  <si>
    <t>Deferred income tax liabilities</t>
  </si>
  <si>
    <t>Other long-term liabilities</t>
  </si>
  <si>
    <t>Total Liabilities</t>
  </si>
  <si>
    <t>Commitments and Contingencies — Note 16</t>
  </si>
  <si>
    <t xml:space="preserve"> </t>
  </si>
  <si>
    <t>Stockholders' Equity</t>
  </si>
  <si>
    <t>Preferred stock - $0.01 par value; Authorized - 5,000 shares; Issued and outstanding - None</t>
  </si>
  <si>
    <t>Common stock - $0.01 par value; Authorized - 250,000 shares; Issued - 53,670 shares at December 31, 2018 and 53,396 shares at March 31, 2018</t>
  </si>
  <si>
    <t>Additional paid-in capital</t>
  </si>
  <si>
    <t>Treasury stock, at cost - 1,871 shares at December 31, 2018 and 353 shares at March 31, 2018</t>
  </si>
  <si>
    <t>Accumulated other comprehensive loss, net of tax</t>
  </si>
  <si>
    <t>Retained earnings</t>
  </si>
  <si>
    <t>Total Stockholders' Equity</t>
  </si>
  <si>
    <t>Total Liabilities and Stockholders' Equity</t>
  </si>
  <si>
    <t>Condensed Consolidated Balance Sheets (Parentheticals) - USD ($) $ in Thousands</t>
  </si>
  <si>
    <t>Statement of Financial Position [Abstract]</t>
  </si>
  <si>
    <t>Allowance for doubtful accounts receivable, current</t>
  </si>
  <si>
    <t>Stockholders' Equity:</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Treasury stock (in shares)</t>
  </si>
  <si>
    <t>Condensed Consolidated Statements of Cash Flows - USD ($) $ in Thousands</t>
  </si>
  <si>
    <t>Operating Activities</t>
  </si>
  <si>
    <t>Adjustments to reconcile net income to net cash provided by operating activities:</t>
  </si>
  <si>
    <t>Loss on disposal of property and equipment</t>
  </si>
  <si>
    <t>Deferred income taxes</t>
  </si>
  <si>
    <t>Amortization of debt origination costs</t>
  </si>
  <si>
    <t>Excess tax benefits from share-based awards</t>
  </si>
  <si>
    <t>Stock-based compensation costs</t>
  </si>
  <si>
    <t>Write-off of indemnification asset</t>
  </si>
  <si>
    <t>Other</t>
  </si>
  <si>
    <t>Lease termination costs</t>
  </si>
  <si>
    <t>Changes in operating assets and liabilities:</t>
  </si>
  <si>
    <t>Accounts receivable</t>
  </si>
  <si>
    <t>Accrued liabilities</t>
  </si>
  <si>
    <t>Pension and deferred compensation contribution</t>
  </si>
  <si>
    <t>Net cash provided by operating activities</t>
  </si>
  <si>
    <t>Investing Activities</t>
  </si>
  <si>
    <t>Purchases of property, plant and equipment</t>
  </si>
  <si>
    <t>Acquisition of Fleet escrow receipt</t>
  </si>
  <si>
    <t>Proceeds from divestiture</t>
  </si>
  <si>
    <t>Net cash provided by (used in) investing activities</t>
  </si>
  <si>
    <t>Financing Activities</t>
  </si>
  <si>
    <t>Term loan repayments</t>
  </si>
  <si>
    <t>Borrowings under revolving credit agreement</t>
  </si>
  <si>
    <t>Repayments under revolving credit agreement</t>
  </si>
  <si>
    <t>Proceeds from exercise of stock options</t>
  </si>
  <si>
    <t>Fair value of shares surrendered as payment of tax withholding</t>
  </si>
  <si>
    <t>Repurchase of common stock</t>
  </si>
  <si>
    <t>Net cash used in financing activities</t>
  </si>
  <si>
    <t>Effects of exchange rate changes on cash and cash equivalents</t>
  </si>
  <si>
    <t>(Decrease) increase in cash and cash equivalents</t>
  </si>
  <si>
    <t>Cash and cash equivalents - beginning of period</t>
  </si>
  <si>
    <t>Cash and cash equivalents - end of period</t>
  </si>
  <si>
    <t>Interest paid</t>
  </si>
  <si>
    <t>Income taxes paid</t>
  </si>
  <si>
    <t>Business and Basis of Presentation</t>
  </si>
  <si>
    <t>Organization, Consolidation and Presentation of Financial Statements [Abstract]</t>
  </si>
  <si>
    <t>Business and Basis of Presentation Nature of Business Prestige Consumer Healthcare Inc. (referred to herein as the “Company” or “we,” which reference shall, unless the context requires otherwise, be deemed to refer to Prestige Consumer Healthcare Inc. and all of its direct and indirect 100% owned subsidiaries on a consolidated basis) is engaged in the development, manufacturing, marketing, sales and distribution of over-the-counter (“OTC”) healthcare and household cleaning products (prior to the sale of our Household Cleaning segment, as discussed in Note 3) to mass merchandisers and drug, food, dollar, convenience and club stores and e-commerce channels in North America (the United States and Canada), and in Australia and certain other international markets. Prestige Consumer Healthcare Inc. is a holding company with no operations and is also the parent guarantor of the senior credit facility and the senior notes described in Note 8. Basis of Presentation The unaudited Condens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consolidation. In the opinion of management, these Condensed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 st of each year. References in these Condensed Consolidated Financial Statements or related notes to a year (e.g., 2019 ) mean our fiscal year ending or ended on March 31 st of that year. Operating results for the three and nine months ended December 31, 2018 are not necessarily indicative of results that may be expected for the fiscal year ending March 31, 2019 . These unaudited Condensed Consolidated Financial Statements and related notes should be read in conjunction with our audited Consolidated Financial Statements and notes thereto included in our Annual Report on Form 10-K for the fiscal year ended March 31, 2018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Reclassification In accordance with Accounting Standards Update ("ASU") 2017-07, we have reclassified net periodic benefit costs related to our pension plans from general and administrative expense to other (income) expense. The impact of this reclassification on our financial statements was less than $1.0 million . Recently Adopted Accounting Pronouncements In May 2014, the Financial Accounting Standards Board ("FASB") issued ASU 2014-09, Revenue from Contracts with Customers - Topic 606 , including new FASB Accounting Standards Codification ("ASC") 606, which supersedes the revenue recognition requirements in FASB ASC 605. Along with amendments issued in 2015 and 2016, the new guidance eliminates industry-specific revenue recognition guidance under current GAAP and replaces it with a principle-based approach for determining revenue. The core principle of the new guidance is that an entity should recognize revenue for the transfer of goods and services equal to an amount it expects to be entitled to receive for those goods and services. The new standard also requires additional disclosures regarding the nature, amount, timing and uncertainty of revenue and cash flows arising from customer contracts. The new guidance permits two methods of adoption: retrospectively to each prior reporting period presented (full retrospective method), or retrospectively by recognizing the cumulative effect of initially applying the guidance to all contracts existing at the date of initial application (the modified retrospective method). The ASU, as amended, is effective for annual reporting periods beginning after December 15, 2017. We adopted this guidance effective April 1, 2018 using the modified retrospective transition method and applied it to contracts that were not completed at the adoption date. See Note 2 for our revenue recognition policy. The effects of this recently adopted accounting pronouncement to our consolidated balance sheet as of April 1, 2018 are as follows: (In thousands) Balance March 31, 2018 New Revenue Standard Adjustment Balance April 1, 2018 Accounts receivable, net $ 140,881 $ 5,438 $ 146,319 Inventories 118,547 (1,768 ) 116,779 Other accrued liabilities 52,101 1,926 54,027 Deferred income tax liabilities 442,518 401 442,919 Retained earnings 736,277 1,343 737,620 In March 2017, the FASB issued ASU 2017-07, Compensation - Retirement Benefits (Topic 715): Improving the Presentation of Net Periodic Pension Cost and Net Periodic Postretirement Benefit Cost , which changes the presentation of net periodic benefit cost related to employer sponsored defined benefit plans and other postretirement benefits. Under this ASU, service cost should be included in the same income statement line item as other compensation costs arising from services rendered during the period, while other components of net periodic benefit pension cost should be presented separately outside of operating income. Additionally, only service costs may be capitalized in assets. Entities should apply the guidance on the presentation of the components of net periodic benefit cost in the income statement retrospectively. The guidance limiting the capitalization of net periodic benefit cost in assets to the service cost component should be applied prospectively. The standard is effective for annual reporting periods beginning after December 15, 2017. The adoption of this standard in the first quarter of 2019 required us to reclassify certain pension costs out of operating income and did not have a material impact on our consolidated financial statements. In March 2018, the FASB issued ASU 2018-05, Income Taxes (Topic 740) . The amendments in this update reflect the income tax accounting implications of the Tax Cuts and Jobs Act ("Tax Act"). See Note 14 for a discussion of the Tax Act, which was signed into law on December 22, 2017, and the impact it has had, and may have, on our business and financial results. In February 2018, the FASB issued ASU 2018-02, Income Statement - 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ax Act. See Note 14 for a discussion of the Tax Act and the impact it has had, and may have, on our business and financial results. The amendments in this update are effective for all entities for fiscal years beginning after December 15, 2018, and interim periods within those fiscal years. We have early adopted ASU 2018-02, and the adoption did not have a material impact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dopted this standard effective April 1, 2018, and the adoption did not have a material impact on our consolidated financial statements. In August 2016, the FASB issued ASU 2016-15, Classification of Certain Cash Receipts and Cash Payments . The amendments in this update provide clarification and guidance on eight cash flow classification issues. For public companies, the amendments in this update are effective for fiscal years beginning after December 15, 2017, and interim periods within those fiscal years. We adopted this standard effective April 1, 2018, and the adoption did not have a material impact on our consolidated financial statements. Recently Issued Accounting Pronouncements In August 2018, the FASB issued ASU 2018-14, Compensation - Retirement Benefits - Defined Benefit Plans - General (Topic 715-20): Disclosure Framework - Changes to the Disclosure Requirements for Defined Benefit Plans. The amendments in this update modify the disclosure requirements for employers that sponsor defined benefit pension or other postretirement plans and are effective for public companies for fiscal years ending after December 15, 2020. We do not expect the adoption of this standard to have a material impact on our financial statements. In August 2018, the FASB issued ASU 2018-13, Fair Value Measurement (Topic 820): Disclosure Framework - Changes to the Disclosure Requirements for Fair Value Measurement. The amendments in this update modify the disclosure requirements in Topic 820 and are effective for all entities for fiscal years, and interim periods within those fiscal years, beginning after December 15, 2019. We do not expect the adoption of this standard to have a material impact on our financial statements. In January 2017, the FASB issued ASU 2017-04, Intangibles - Goodwill and Other (Topic 350) .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and whether to early adopt this ASU. In June 2016, the FASB issued ASU 2016-13, Financial Instruments - Credit Losses (Topic 326) - Measurement of Credit Losses on Financial Instruments . The amendments in this update provide financial statement users with more useful information about expected credit losses on financial instruments and other commitments to extend credit held by a reporting entity at each reporting date. In November 2018, the FASB issued ASU 2018-19, Codification Improvements to Topic 326 , Financial Instruments - Credit Losses, to clarify that receivables arising from operating leases are not within the scope of the credit loss standard, but should be accounted for in accordance with the lease standard. The amendments to this update are effective for us for fiscal years beginning after December 15, 2019, including interim periods within those fiscal years. We are currently evaluating the impact of adopting this guidance on our consolidated financial statements. In February 2016, the FASB issued ASU 2016-02, Leases. The amendments in this update include a new FASB ASC Topic 842, which supersedes Topic 840. The core principle of Topic 842 is that a lessee should recognize the assets and liabilities that arise from leases. For public companies, the amendments in this update are effective for fiscal years beginning after December 15, 2018, including interim periods within those fiscal years. Early application is permitted for all entities as of the beginning of interim or annual reporting periods. In July 2018, further guidance on this topic was issued with ASU 2018-10, Codification Improvements to Topic 842, Leases, which affects narrow aspects of the guidance in ASU 2016-02, and with ASU 2018-11, Leases (Topic 842): Targeted Improvements, which provides an additional transition method to adopt the new lease standard as well as a practical expedient. The required effective dates for the amendments issued in July 2018 are the same as those for Topic 842. In December 2018, the FASB issued ASU 2018-20, Leases (Topic 842): Narrow-Scope Improvements for Lessors , to address certain issues facing lessors when applying Topic 842. This update is effective for us upon adoption of Topic 842. We plan to adopt the standard on April 1, 2019. We are in the process of aggregating and evaluating our lease arrangements. We expect that adoption of this standard will result in a material increase in lease-related assets and liabilities recognized on our Consolidated Balance Sheet, but we are unable to quantify the impact at this time.</t>
  </si>
  <si>
    <t>Revenue Recognition</t>
  </si>
  <si>
    <t>Revenue from Contract with Customer [Abstract]</t>
  </si>
  <si>
    <t>Revenue Recognition Nature of Goods and Services We recognize revenue from product sales. We primarily ship finished goods to our customers and operate in three segments: North American OTC Healthcare, International OTC Healthcare, and Household Cleaning (prior to the sale of this segment on July 2, 2018). The segments are based on differences in the nature of products and geographical area. The North America and International OTC Healthcare segments market a variety of personal care and over-the-counter products in the following product groups: Analgesics, Cough &amp; Cold, Women's Health, Gastrointestinal, Eye &amp; Ear Care, Dermatologicals, and Oral Care. Prior to its sale, the Household Cleaning segment focused on the sale of cleaning products. Our products are distinct and separately identifiable on customer contracts or invoices, with each product sale representing a separate performance obligation. We sell consumer products under a variety of brands through a broad distribution platform that includes mass merchandisers and drug, food, dollar, convenience and club stores and e-commerce channels, all of which sell our products to consumers. See Note 18 for disaggregated revenue information. Satisfaction of Performance Obligations Revenue is recognized when control of a promised good is transferred to a customer, in an amount that reflects the consideration that we expect to be entitled to receive in exchange for that good. This occurs either when finished goods are transferred to a common carrier for delivery to the customer or when product is picked up by the customer or the customer’s carrier. This represents a change in the timing of revenue recognition for some sales. Refer to the table above in Note 1 for disclosure of the adoption date impacts. Once a product has transferred to the common carrier or been picked up by the customer, the customer is able to direct the use of, and obtain substantially all of the remaining benefits from, the product. It is at this point that we have a right to payment and the customer has legal title. Variable Consideration Provisions for certain rebates, customer promotional programs, product returns, and discounts to customers are accounted for as variable consideration and recorded as a reduction in sales. We record an estimate of future product returns concurrent with recording sales, which is made using the most likely amount method which incorporates (i) historical return rates, (ii) current economic trends, (iii) changes in customer demand, (iv) product acceptance, (v) seasonality of our product offerings, and (vi) the impact of changes in product formulation, packaging and advertising. We participate in the promotional programs of our customers to enhance the sale of our products. These promotional programs consist of direct-to-consumer incentives, such as coupons and temporary price reductions, as well as incentives to our customers, such as allowances for new distribution, including slotting fees, and cooperative advertising. The costs of such activities are recorded as a reduction to revenue when the related sale takes place. Estimates of the costs of these promotional programs are derived using the most likely amount method, which incorporates (i) historical sales experience, (ii) the current promotional offering, (iii) forecasted data, (iv) current market conditions, and (v) communication with customer purchasing/marketing personnel. At the completion of the promotional program, the estimated amounts are adjusted to actual results. Practical Expedients Due to the nature (short duration) of our contracts with customers, we apply the practical expedient related to remaining performance obligations disclosure. Remaining performance obligations relate to contracts with a duration of less than one year , in which we have the right to invoice the customer at the time the performance obligation is satisfied for the amount of revenue recognized at that time. Accordingly, we have elected the practical expedient available under ASC 606 not to disclose remaining performance obligations for our contracts. The period between when control of the promised products transfers to the customer and when the customer pays for the products is one year or less. As such, we do not adjust product consideration for the effects of a significant financing component. The amortization period of any asset resulting from incremental costs of obtaining a contract would be one year or less. We expense incremental direct costs of obtaining a contract (broker commissions) when the related sale takes place. We account for shipping and handling costs as fulfillment activities and therefore recognize them upon shipment of goods. The impact of adopting ASC 606 on our Condensed Consolidated Statements of Income and Comprehensive Income is as follows: Three Months Ended December 31, 2018 Nine Months Ended December 31, 2018 (In thousands) As Reported Impact of Change Without Adoption of ASC 606 As Reported Impact of Change Without Adoption of ASC 606 Total revenues $ 241,414 $ 13,618 $ 255,032 $ 734,751 $ (8,492 ) $ 726,259 Cost of sales $ 102,179 $ 5,140 $ 107,319 $ 317,421 $ (3,256 ) $ 314,165 Total operating expenses $ 61,694 $ 391 $ 62,085 $ 196,378 $ (188 ) $ 196,190 Income before income taxes $ 50,996 $ 8,087 $ 59,083 $ 140,975 $ (5,048 ) $ 135,927 Provision (benefit) for income taxes $ 12,829 $ 2,038 $ 14,867 $ 37,501 $ (1,714 ) $ 35,787 Net income $ 38,167 $ 6,049 $ 44,216 $ 103,474 $ (3,334 ) $ 100,140</t>
  </si>
  <si>
    <t>Divestiture</t>
  </si>
  <si>
    <t>Discontinued Operations and Disposal Groups [Abstract]</t>
  </si>
  <si>
    <t>Divestiture On July 2, 2018, we sold the Comet®, Spic and Span®, Chore Boy®, Chlorinol® and Cinch® brands, as well as associated inventory. These brands represented our Household Cleaning segment. As a result of this transaction, we received proceeds of approximately $65.9 million and recorded a pre-tax gain on sale of $1.3 million . The net proceeds were used to repay debt. The following table sets forth the components of the assets sold and the pre-tax gain recognized on the sale in July 2018: (In thousands) July 2, 2018 Components of assets sold: Inventory $ 6,644 Property, plant and equipment, net 653 Goodwill 6,245 Intangible assets, net 49,315 Assets sold 62,857 Total purchase price received 65,912 (3,055 ) Costs to sell 1,771 Pre-tax gain on divestiture $ (1,284 )</t>
  </si>
  <si>
    <t>Inventory Disclosure [Abstract]</t>
  </si>
  <si>
    <t>Inventories Inventories consist of the following: (In thousands) December 31, 2018 March 31, 2018 Components of Inventories Packaging and raw materials $ 16,834 $ 13,112 Work in process 307 157 Finished goods 103,227 105,278 Inventories $ 120,368 $ 118,547 Inventories are carried and depicted above at the lower of cost or net realizable value, which includes a reduction in inventory values of $3.3 million and $4.2 million at December 31, 2018 and March 31, 2018 , respectively, related to obsolete and slow-moving inventory.</t>
  </si>
  <si>
    <t>Goodwill and Intangible Assets Disclosure [Abstract]</t>
  </si>
  <si>
    <t>Goodwill A reconciliation of the activity affecting goodwill by operating segment is as follows: (In thousands) North American OTC International OTC Household Consolidated Balance - March 31, 2018 Goodwill $ 711,104 $ 32,919 $ 71,405 $ 815,428 Accumulated impairment loss (130,170 ) — (65,160 ) (195,330 ) Balance - March 31, 2018 580,934 32,919 6,245 620,098 2019 Reductions: Goodwill — — (71,405 ) (71,405 ) Accumulated impairment loss — — 65,160 65,160 Effects of foreign currency exchange rates — (1,897 ) — (1,897 ) Balance - December 31, 2018 Goodwill 711,104 31,022 — 742,126 Accumulated impairment loss (130,170 ) — — (130,170 ) Balance - December 31, 2018 $ 580,934 $ 31,022 $ — $ 611,956 As discussed in Note 3, on July 2, 2018, we sold our Household Cleaning segment. As a result, we decreased goodwill by $6.2 million . Under accounting guidelines, goodwill is not amortized, but must be tested for impairment annually, or more frequently if an event occurs or circumstances change that would more likely than not reduce the fair value of the reporting unit below the carrying amount. On an annual basis during the fourth quarter of each fiscal year, or more frequently if conditions indicate that the carrying value of the asset may not be recoverable, management performs a review of the values assigned to goodwill and tests for impairment. At February 28, 2018 , during our annual test for goodwill impairment, there were no indicators of impairment under the analysis. Accordingly, no impairment charge was recorded in fiscal 2018 . We utilize the discounted cash flow method to estimate the fair value of our reporting units as part of the goodwill impairment test. We also considered our market capitalization at February 28, 2018 , which was the date of our annual review, as compared to the aggregate fair values of our reporting units, to assess the reasonableness of our estimates pursuant to the discounted cash flow methodology. The estimates and assumptions made in assessing the fair value of our reporting units and the valuation of the underlying assets and liabilities are inherently subject to significant uncertainties. Consequently, changing rates of interest and inflation, declining sales or margins, increasing competition, changing consumer preferences, technical advances, or reductions in advertising and promotion may require an impairment charge to be recorded in the future. As of December 31, 2018 , no events have occurred that would indicate potential impairment of goodwill.</t>
  </si>
  <si>
    <t>Intangible Assets, net</t>
  </si>
  <si>
    <t>Intangible Assets, net A reconciliation of the activity affecting intangible assets, net is as follows: (In thousands) Indefinite- Lived Trademarks Finite-Lived Totals Gross Carrying Amounts Balance — March 31, 2018 $ 2,490,303 $ 441,314 $ 2,931,617 Reductions (30,562 ) (34,889 ) (65,451 ) Effects of foreign currency exchange rates (6,921 ) (383 ) (7,304 ) Balance — December 31, 2018 2,452,820 406,042 2,858,862 Accumulated Amortization Balance — March 31, 2018 — 150,701 150,701 Additions — 16,548 16,548 Reductions — (16,136 ) (16,136 ) Effects of foreign currency exchange rates — (76 ) (76 ) Balance — December 31, 2018 — 151,037 151,037 Intangible assets, net — December 31, 2018 $ 2,452,820 $ 255,005 $ 2,707,825 As discussed in Note 3, on July 2, 2018, we sold our Household Cleaning segment. As a result, we decreased our indefinite-lived intangibles by $30.5 million and our net finite-lived trademarks by $18.8 million . Amortization expense was $5.3 million and $16.5 million for the three and nine months ended December 31, 2018 , respectively, and $5.8 million and $17.5 million for the three and nine months ended December 31, 2017 , respectively. Based on our amortizable intangible assets as of December 31, 2018 , amortization expense is expected to be approximately $5.4 million for the remainder of fiscal 2019 , $21.5 million in fiscal 2020 , $21.0 million in fiscal 2021 and $20.6 million in each of fiscal 2022 , 2023 and 2024 . Under accounting guidelines, indefinite-lived assets are not amortized, but must be tested for impairment annually, or more frequently if an event occurs or circumstances change that would more likely than not reduce the fair value of the asset below the carrying amount. The date of our annual impairment review was February 28, 2018, and we recorded impairment charges in our March 31, 2018 financial statements. Additionally, at each reporting period, an evaluation must be made to determine whether events and circumstances continue to support an indefinite useful life. Intangible assets with finite lives are amortized over their respective estimated useful lives and are also tested for impairment whenever events or changes in circumstances indicate that the carrying value of the asset may not be recoverable and exceeds its fair value. We utilize the excess earnings method to estimate the fair value of our individual indefinite-lived intangible assets. The discount rate utilized in the analyses, as well as future cash flows, may be influenced by such factors as changes in interest rates and rates of inflation. Additionally, should the related fair values of intangible assets be adversely affected as a result of declining sales or margins caused by competition, changing consumer preferences, technological advances or reductions in advertising and promotional expenses, we may be required to record impairment charges in the future. As of December 31, 2018 , no events have occurred that would indicate further potential impairment of intangible assets.</t>
  </si>
  <si>
    <t>Other Accrued Liabilities</t>
  </si>
  <si>
    <t>Payables and Accruals [Abstract]</t>
  </si>
  <si>
    <t>Other Accrued Liabilities Other accrued liabilities consist of the following: (In thousands) December 31, 2018 March 31, 2018 Accrued marketing costs $ 31,084 $ 21,473 Accrued compensation costs 8,844 10,591 Accrued broker commissions 2,009 1,487 Income taxes payable 6,218 1,901 Accrued professional fees 1,820 2,244 Accrued production costs 5,503 7,392 Other accrued liabilities 10,704 7,013 $ 66,182 $ 52,101</t>
  </si>
  <si>
    <t>Long-Term Debt</t>
  </si>
  <si>
    <t>Debt Disclosure [Abstract]</t>
  </si>
  <si>
    <t>Long-Term Debt At December 31, 2018 , we had $75.0 million outstanding on the asset-based revolving credit facility entered into January 31, 2012, as amended (the "2012 ABL Revolver") and an additional borrowing capacity of $89.6 million . Long-term debt consists of the following, as of the dates indicated: (In thousands, except percentages) December 31, 2018 March 31, 2018 2016 Senior Notes bearing interest at 6.375%, with interest payable on March 1 and September 1 of each year. The 2016 Senior Notes mature on March 1, 2024. $ 600,000 $ 600,000 2013 Senior Notes bearing interest at 5.375%, with interest payable on June 15 and December 15 of each year. The 2013 Senior Notes mature on December 15, 2021. 400,000 400,000 2012 Term B-5 Loans bearing interest at the Borrower's option at either LIBOR plus a margin of 2.00%, with a LIBOR floor of 0.00%, or an alternate base rate plus a margin of 1.00%, with a floor of 1.00%, due on January 26, 2024. 783,000 938,000 2012 ABL Revolver bearing interest at the Borrower's option at either a base rate plus applicable margin or LIBOR plus applicable margin. Any unpaid balance is due on January 26, 2022. 75,000 75,000 Long-term debt 1,858,000 2,013,000 Less: unamortized debt costs (15,712 ) (20,048 ) Long-term debt, net $ 1,842,288 $ 1,992,952 As of December 31, 2018 , aggregate future principal payments required in accordance with the terms of the 2012 Term B-5 Loans, 2012 ABL Revolver and the indentures governing the 6.375% senior unsecured notes due 2024 (the "2016 Senior Notes") and the 5.375% senior unsecured notes due 2021 (the "2013 Senior Notes") are as follows: (In thousands) Year Ending March 31, Amount 2019 (remaining three months ending March 31, 2019) $ — 2020 — 2021 — 2022 475,000 2023 — Thereafter 1,383,000 $ 1,858,000</t>
  </si>
  <si>
    <t>Fair Value Measurements</t>
  </si>
  <si>
    <t>Fair Value Disclosures [Abstract]</t>
  </si>
  <si>
    <t>Fair Value Measurements For certain of our financial instruments, including cash, accounts receivable, accounts payable and other current liabilities, the carrying amounts approximate their respective fair values due to the relatively short maturity of these amounts. FASB ASC 820, Fair Value Measurements , requires fair value to be determined based on the exchange price that would be received for an asset or paid to transfer a liability in the principal or most advantageous market assuming an orderly transaction between market participants. ASC 820 established market (observable inputs) as the preferred source of fair value, to be followed by our assumptions of fair value based on hypothetical transactions (unobservable inputs) in the absence of observable market inputs. Based upon the above, the following fair value hierarchy was created: Level 1 - Quoted market prices for identical instruments in active markets; Level 2 - Quoted prices for similar instruments in active markets, as well as quoted prices for identical or similar instruments in markets that are not considered active; and Level 3 - Unobservable inputs developed by us using estimates and assumptions reflective of those that would be utilized by a market participant. The market values have been determined based on market values for similar instruments adjusted for certain factors. As such, the 2016 Senior Notes, the 2013 Senior Notes, the 2012 Term B-5 Loans, and the 2012 ABL Revolver are measured in Level 2 of the above hierarchy. See summary below detailing the carrying amounts and estimated fair values of these borrowings at December 31, 2018 and March 31, 2018 . December 31, 2018 March 31, 2018 (In thousands) Carrying Value Fair Value Carrying Value Fair Value 2016 Senior Notes $ 600,000 $ 582,000 $ 600,000 $ 610,500 2013 Senior Notes 400,000 391,000 400,000 402,000 2012 Term B-5 Loans 783,000 749,723 938,000 939,173 2012 ABL Revolver 75,000 75,000 75,000 75,000 At December 31, 2018 and March 31, 2018 , we did not have any assets or liabilities measured in Level 1 or 3.</t>
  </si>
  <si>
    <t>Stockholders' Equity Note [Abstract]</t>
  </si>
  <si>
    <t>Stockholders' Equity We are authorized to issue 250.0 million shares of common stock, $0.01 par value per share, and 5.0 million shares of preferred stock, $0.01 par value per share. The Board of Directors may direct the issuance of the undesignated preferred stock in one or more series and determine preferences, privileges and restrictions thereof.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outstanding stock having priority rights as to dividends. No dividends have been declared or paid on our common stock through December 31, 2018 . During the three months ended December 31, 2018 and 2017 , we made no repurchases of common stock. During the nine months ended December 31, 2018 and 2017 , we repurchased 68,939 shares and 20,549 shares, respectively, of common stock from our employees pursuant to the provisions of various employee restricted stock awards. The repurchases for the nine months ended December 31, 2018 and 2017 were at an average price of $33.09 and $52.33 , respectively. All of the repurchased shares have been recorded as treasury stock. During the nine months ended December 31, 2018 , we also repurchased 1,449,750 shares of our common stock in conjunction with our share repurchase program. The repurchases were at an average price of $34.47 per share, totaled $50.0 million , and have been recorded as treasury stock.</t>
  </si>
  <si>
    <t>Accumulated Other Comprehensive Loss</t>
  </si>
  <si>
    <t>Accumulated Other Comprehensive Loss Accumulated other comprehensive loss consisted of the following at December 31, 2018 and March 31, 2018 : (In thousands) December 31, 2018 March 31, 2018 Components of Accumulated Other Comprehensive Loss Cumulative translation adjustment $ (27,537 ) $ (20,398 ) Unrecognized net gain on pension plans 1,083 1,083 Accumulated other comprehensive loss, net of tax $ (26,454 ) $ (19,315 ) As of December 31, 2018 and March 31, 2018 , no amounts were reclassified from accumulated other comprehensive income into earnings.</t>
  </si>
  <si>
    <t>Earnings Per Share</t>
  </si>
  <si>
    <t>Earnings Per Share [Abstract]</t>
  </si>
  <si>
    <t>Earnings Per Share Basic earnings per share is computed based on income available to common stockholders and the weighted average number of shares of common stock outstanding during the period. Diluted earnings per share is computed based on income available to common stockholders and the weighted average number of shares of common stock outstanding plus the effect of potentially dilutive common shares outstanding during the period using the treasury stock method, which includes stock options and restricted stock units ("RSUs"). Potential common shares, composed of the incremental common shares issuable upon the exercise of outstanding stock options and nonvested RSUs, are included in the diluted earnings per share calculation to the extent that they are dilutive. In loss periods, the assumed exercise of in-the-money stock options and RSUs has an anti-dilutive effect, and therefore these instruments are excluded from the computation of diluted earnings per share. The following table sets forth the computation of basic and diluted earnings per share: Three Months Ended December 31, Nine Months Ended December 31, (In thousands, except per share data) 2018 2017 2018 2017 Numerator Net income $ 38,167 $ 314,793 $ 103,474 $ 379,257 Denominator Denominator for basic earnings per share — weighted average shares outstanding 51,881 53,129 52,119 53,089 Dilutive effect of nonvested restricted stock units and options issued to employees and directors 321 414 312 442 Denominator for diluted earnings per share 52,202 53,543 52,431 53,531 Earnings per Common Share: Basic earnings per share $ 0.74 $ 5.93 $ 1.99 $ 7.14 Diluted earnings per share $ 0.73 $ 5.88 $ 1.97 $ 7.08 For the three months ended December 31, 2018 and 2017 , there were 0.4 million and 0.5 million shares, respectively, attributable to outstanding stock-based awards that were excluded from the calculation of diluted earnings per share because their inclusion would have been anti-dilutive. For the nine months ended December 31, 2018 and 2017 , there were 0.5 million and 0.4 million shares, respectively, attributable to outstanding stock-based awards that were excluded from the calculation of diluted earnings per share because their inclusion would have been anti-dilutive.</t>
  </si>
  <si>
    <t>Share-Based Compensation</t>
  </si>
  <si>
    <t>Disclosure of Compensation Related Costs, Share-based Payments [Abstract]</t>
  </si>
  <si>
    <t>Share-Based Compensation In connection with our initial public offering, the Board of Directors adopted the 2005 Long-Term Equity Incentive Plan (the “Plan”), which provides for grants of up to a maximum of 5.0 million shares of restricted stock, stock options, RSUs and other equity-based awards. In June 2014, the Board of Directors approved, and in July 2014, our stockholders ratified, an increase of an additional 1.8 million shares of our common stock for issuance under the Plan, an increase of the maximum number of shares subject to stock options that may be awarded to any one participant under the Plan during any fiscal 12-month period from 1.0 million to 2.5 million shares, and an extension of the term of the Plan by ten years, to February 2025. Directors, officers and other employees of the Company and its subsidiaries, as well as others performing services for the Company, are eligible for grants under the Plan. During the three and nine months ended December 31, 2018 , pre-tax share-based compensation costs charged against income were $1.9 million and $6.2 million , respectively, and the related income tax benefit recognized was $0.3 million and $1.1 million , respectively. During the three and nine months ended December 31, 2017 , pre-tax share-based compensation costs charged against income were $2.2 million and $6.9 million , respectively, and the related income tax recognized was an expense of $0.1 million and a benefit of $1.4 million , respectively. At December 31, 2018 , there were $7.6 million of unrecognized compensation costs related to nonvested share-based compensation arrangements under the Plan, based on management's estimate of the shares that will ultimately vest. We expect to recognize such costs over a weighted average period of 1.0 year. The total fair value of options and RSUs vested during the nine months ended December 31, 2018 and 2017 was $12.0 million and $6.8 million , respectively. For the nine months ended December 31, 2018 and 2017 , we received cash from the exercise of stock options of $2.9 million and $1.5 million , respectively. For the nine months ended December 31, 2018 and 2017 , we realized $1.3 million and $1.1 million , respectively, in tax benefits from the tax deductions resulting from RSU issuances and stock option exercises. At December 31, 2018 , there were 1.8 million shares available for issuance under the Plan. On May 7, 2018, the Compensation and Talent Management Committee of our Board of Directors granted 103,406 performance stock units, 100,399 RSUs and stock options to acquire 294,484 shares of our common stock to certain executive officers and employees under the Plan. The stock options were granted at an exercise price of $29.46 per share, which was equal to the closing price for our common stock on the date of the grant. Each of the independent members of the Board of Directors received a grant under the Plan of 3,779 RSUs on July 31, 2018. Restricted Stock Units RSUs granted to employees under the Plan generally vest in three years, primarily upon the attainment of certain time vesting thresholds, and, in the case of performance share units, may also be contingent on the attainment of certain performance goals of the Company, including revenue and earnings before income taxes, depreciation and amortization targets. The RSUs provide for accelerated vesting if there is a change of control, as defined in the Plan. The RSUs granted to employees generally vest either ratably over three years or in their entirety on the three -year anniversary of the date of the grant. Upon vesting, the units will be settled in shares of our common stock. Termination of employment prior to vesting will result in forfeiture of the RSUs, unless otherwise accelerated by the Compensation and Talent Management Committee or, in the case of RSUs granted in May 2017 and 2018, subject to pro-rata vesting in the event of death, disability or retirement. The RSUs granted to directors vest immediately upon grant, and will be settled by delivery to the director of one share of our common stock for each vested RSU promptly following the earliest of the (i) director's death, (ii) director's disability or (iii) six -month anniversary of the date on which the director's Board membership ceases for reasons other than death or disability. The fair value of the RSUs is determined using the closing price of our common stock on the date of the grant. A summary of the RSUs granted under the Plan is presented below: RSUs Shares (in thousands) Weighted Average Grant-Date Fair Value Nine Months Ended December 31, 2017 Vested and nonvested at March 31, 2017 350.1 $ 39.29 Granted 105.8 55.61 Vested and issued (53.3 ) 34.30 Forfeited (8.8 ) 48.49 Vested and nonvested at December 31, 2017 393.8 44.14 Vested at December 31, 2017 90.5 29.88 Nine Months Ended December 31, 2018 Vested and nonvested at March 31, 2018 393.5 $ 44.13 Granted 226.4 30.09 Vested and issued (175.8 ) 43.05 Forfeited (31.1 ) 48.32 Vested and nonvested at December 31, 2018 413.0 36.58 Vested at December 31, 2018 113.2 31.05 Options The Plan provides that the exercise price of options granted shall be no less than the fair market value of our common stock on the date the options are granted. Options granted have a term of no greater than ten years from the date of grant and vest in accordance with a schedule determined at the time the option is granted, generally three to five years. The option awards provide for accelerated vesting in the event of a change in control, as defined in the Plan. Except in the case of death, disability or retirement, termination of employment prior to vesting will result in forfeiture of the nonvested stock options. Vested stock options will remain exercisable by the employee after termination of employment, subject to the terms in the Plan. The fair value of each option award is estimated on the date of grant using the Black-Scholes Option Pricing Model that uses the assumptions noted in the table below. Expected volatilities are based on the historical volatility of our common stock and other factors, including the historical volatilities of comparable companies. We use appropriate historical data, as well as current data, to estimate option exercise and employee termination behaviors. Employees that are expected to exhibit similar exercise or termination behaviors are grouped together for the purposes of valuation. The expected terms of the options granted are derived from our historical experience, management's estimates, and consideration of information derived from the public filings of companies similar to us, and represent the period of time that options granted are expected to be outstanding. The risk-free rate represents the yield on U.S. Treasury bonds with a maturity equal to the expected term of the granted options. The weighted average grant-date fair values of the options granted during the nine months ended December 31, 2018 and 2017 were $10.22 and $21.20 , respectively. Nine Months Ended December 31, 2018 2017 Expected volatility 29.6 % 35.2 % Expected dividends $ — $ — Expected term in years 6.0 6.0 Risk-free rate 2.9 % 2.2 % A summary of option activity under the Plan is as follows: Options Shares (in thousands) Weighted Average Exercise Price Weighted Average Remaining Contractual Term (years) Aggregate Intrinsic Value (in thousands) Nine Months Ended December 31, 2017 Outstanding at March 31, 2017 772.3 $ 37.70 Granted 182.8 56.11 Exercised (51.0 ) 28.76 Forfeited or expired (22.1 ) 48.15 Outstanding at December 31, 2017 882.0 41.77 7.2 $ 7,019 Exercisable at December 31, 2017 502.9 32.50 6.1 $ 6,884 Nine Months Ended December 31, 2018 Outstanding at March 31, 2018 873.2 $ 41.79 Granted 294.5 29.46 Exercised (97.7 ) 30.02 Forfeited or expired (125.4 ) 47.16 Outstanding at December 31, 2018 944.6 38.45 7.2 $ 2,477 Exercisable at December 31, 2018 499.4 37.87 5.8 $ 2,076 The aggregate intrinsic value of options exercised during the nine months ended December 31, 2018 was $0.8 million .</t>
  </si>
  <si>
    <t>Income Taxes</t>
  </si>
  <si>
    <t>Income Tax Disclosure [Abstract]</t>
  </si>
  <si>
    <t>Income Taxes On December 22, 2017, the U.S. government enacted comprehensive tax legislation commonly referred to as the Tax Act. The Tax Act represents significant U.S. federal tax reform legislation that includes a permanent reduction to the U.S. federal corporate income tax rate. The permanent reduction to the federal corporate income tax rate resulted in a one-time gain of $267.0 million related to the value of our deferred tax liabilities and a gain of $3.2 million related to the lower blended tax rate on our earnings, in the year ended March 31, 2018, resulting in a net gain of $270.2 million . Additionally, the Tax Act subjects certain of our cumulative foreign earnings and profits to U.S. income taxes through a deemed repatriation, which resulted in a charge of $1.9 million in the year ended March 31, 2018. Income taxes are recorded in our quarterly financial statements based on our estimated annual effective income tax rate, subject to adjustments for discrete events, should they occur. The effective rates used in the calculation of income taxes were 25.2% and (446.1)% for the three months ended December 31, 2018 and 2017 , respectively. The effective rates used in the calculation of income taxes were 26.6% and (137.6)% for the nine months ended December 31, 2018 and 2017 , respectively. The increases in the effective tax rates for the three and nine months ended December 31, 2018 versus the respective prior year periods were primarily related to the Tax Act being enacted in the prior year periods, which included a one-time gain as discussed above. The balance in our uncertain tax liability was $9.8 million at December 31, 2018 and $10.8 million at March 31, 2018 . We recognize interest and penalties related to uncertain tax positions as a component of income tax expense. We did not incur any material interest or penalties related to income taxes in any of the periods presented.</t>
  </si>
  <si>
    <t>Employee Retirement Plans</t>
  </si>
  <si>
    <t>Employee Retirement Plans The primary components of Net Periodic Benefits consist of the following: Three Months Ended December 31, Nine Months Ended December 31, (In thousands) 2018 2017 2018 2017 Interest cost $ 599 $ 631 $ 1,819 $ 1,894 Expected return on assets (767 ) (725 ) (2,303 ) (2,176 ) Net periodic benefit income $ (168 ) $ (94 ) $ (484 ) $ (282 ) During the nine months ended December 31, 2018 , we contributed $0.3 million to our non-qualified defined benefit plan and $1.0 million to the qualified defined benefit plan. During the remainder of fiscal 2019 , we expect to contribute an additional $0.1 million to our non-qualified plan and make no contributions to the qualified plan.</t>
  </si>
  <si>
    <t>Commitments and Contingencies</t>
  </si>
  <si>
    <t>Commitments and Contingencies Disclosure [Abstract]</t>
  </si>
  <si>
    <t>Commitments and Contingencies We are involved from time to time in legal matters and other claims incidental to our business. We review outstanding claims and proceedings internally and with external counsel as necessary to assess the probability and amount of a potential loss. These assessments are re-evaluated at each reporting period and as new information becomes available to determine whether a reserve should be established or if any existing reserve should be adjusted. The actual cost of resolving a claim or proceeding ultimately may be substantially different than the amount of the recorded reserve. In addition, because it is not permissible under GAAP to establish a litigation reserve until the loss is both probable and estimable, in some cases there may be insufficient time to establish a reserve prior to the actual incurrence of the loss (upon verdict and judgment at trial, for example, or in the case of a quickly negotiated settlement). We believe the resolution of routine legal matters and other claims incidental to our business, taking our reserves into account, will not have a material adverse effect on our business, financial condition, or results of operations.</t>
  </si>
  <si>
    <t>Concentrations of Risk</t>
  </si>
  <si>
    <t>Risks and Uncertainties [Abstract]</t>
  </si>
  <si>
    <t>Concentrations of Risk Our revenues are concentrated in the areas of OTC Healthcare and Household Cleaning products (prior to the sale of our Household Cleaning segment, as discussed in Note 3). We sell our products to mass merchandisers and drug, food, dollar, convenience and club stores and e-commerce channels. During the three and nine months ended December 31, 2018 , approximately 41.7% and 42.8% , respectively, of our gross revenues were derived from our five top selling brands. During the three and nine months ended December 31, 2017 , approximately 39.9% and 41.2% , respectively, of our gross revenues were derived from our five top selling brands. One customer, Walmart accounted for more than 10% of our gross revenues for each of the periods presented. Walmart accounted for approximately 22.3% and 23.5% , respectively, of our gross revenues for the three and nine months ended December 31, 2018 . For the three and nine months ended December 31, 2017, Walmart accounted for approximately 21.4% and 24.0% , respectively, of our gross revenues. The gross revenues for Walmart are included in our North American OTC Healthcare segment and Household Cleaning segment (prior to the sale of our Household Cleaning segment on July 2, 2018). Our product distribution in the United States is managed by a third party through one primary distribution center near St. Louis, Missouri, and we operate one manufacturing facility for certain of our products located in Lynchburg, Virginia. A serious disruption, caused by performance or contractual issues with the third party distribution manager or by earthquake, flood, or fire, could damage our inventory and/or materially impair our ability to distribute our products to customers in a timely manner or at a reasonable cost. Any disruption as a result of third party performance at our distribution center could result in increased costs, expense, shipping times, customer fees and penalties. In addition, any serious disruption to our Lynchburg manufacturing facility could materially impair our ability to manufacture many of our products, which would also limit our ability to provide products to customers in a timely manner or at a reasonable cost. We could also incur significantly higher costs and experience longer lead times if we need to replace our primary distribution center, the third party distribution manager or the manufacturing facility. As a result, any serious disruption could have a material adverse effect on our business, financial condition and results of operations. At December 31, 2018 , we had relationships with 112 third-party manufacturers. Of those, we had long-term contracts with 33 manufacturers that produced items that accounted for approximately 60.4% of gross sales for the nine months ended December 31, 2018 . At December 31, 2017 , we had relationships with 114 third-party manufacturers. Of those, we had long-term contracts with 46 manufacturers that produced items that accounted for approximately 74.2% of gross sales for the nine months ended December 31, 2017 . The fact that we do not have long-term contracts with certain manufacturers means that they could cease manufacturing our products at any time and for any reason or initiate arbitrary and costly price increases, which could have a material adverse effect on our business and results of operations. Although we are continually in the process of negotiating long-term contracts with certain key manufacturers, we may not be able to reach a timely agreement, which could have a material adverse effect on our business and results of operations.</t>
  </si>
  <si>
    <t>Business Segments</t>
  </si>
  <si>
    <t>Segment Reporting [Abstract]</t>
  </si>
  <si>
    <t>Business Segments Segment information has been prepared in accordance with the Segment Reporting topic of the FASB ASC 280. Our current reportable segments consist of (i) North American OTC Healthcare and (ii) International OTC Healthcare. We sold our Household Cleaning segment on July 2, 2018; see Note 3 for further information. We evaluate the performance of our operating segments and allocate resources to these segments based primarily on contribution margin, which we define as gross profit less advertising and promotional expenses. The tables below summarize information about our reportable segments. Three Months Ended December 31, 2018 (In thousands) North American OTC International OTC Household Consolidated Total segment revenues* $ 216,776 $ 24,638 $ — $ 241,414 Cost of sales 91,594 10,585 — 102,179 Gross profit 125,182 14,053 — 139,235 Advertising and promotion 30,316 4,188 — 34,504 Contribution margin $ 94,866 $ 9,865 $ — 104,731 Other operating expenses 27,190 Operating income 77,541 Other expense 26,545 Income before income taxes 50,996 Provision for income taxes 12,829 Net income $ 38,167 * Intersegment revenues of $1.3 million were eliminated from the North American OTC Healthcare segment. Nine Months Ended December 31, 2018 (In thousands) North American OTC International OTC Household Cleaning Consolidated Total segment revenues* $ 647,501 $ 67,439 $ 19,811 $ 734,751 Cost of sales 272,754 28,079 16,588 317,421 Gross profit 374,747 39,360 3,223 417,330 Advertising and promotion 96,899 11,328 430 108,657 Contribution margin $ 277,848 $ 28,032 $ 2,793 308,673 Other operating expenses 87,721 Operating income 220,952 Other expense 79,977 Income before income taxes 140,975 Provision for income taxes 37,501 Net income $ 103,474 * Intersegment revenues of $5.6 million were eliminated from the North American OTC Healthcare segment. Three Months Ended December 31, 2017 (In thousands) North American OTC International OTC Household Consolidated Total segment revenues* $ 225,695 $ 25,717 $ 19,203 $ 270,615 Cost of sales 95,164 10,511 17,266 122,941 Gross profit 130,531 15,206 1,937 147,674 Advertising and promotion 30,794 4,544 497 35,835 Contribution margin $ 99,737 $ 10,662 $ 1,440 111,839 Other operating expenses 27,949 Operating income 83,890 Other expense 26,251 Income before income taxes 57,639 Benefit for income taxes (257,154 ) Net income $ 314,793 * Intersegment revenues of $1.9 million were eliminated from the North American OTC Healthcare segment. Nine Months Ended December 31, 2017 (In thousands) North American OTC International OTC Household Cleaning Consolidated Total segment revenues* $ 656,812 $ 67,572 $ 60,830 $ 785,214 Cost of sales 268,849 29,757 51,360 349,966 Gross profit 387,963 37,815 9,470 435,248 Advertising and promotion 98,666 11,827 1,474 111,967 Contribution margin $ 289,297 $ 25,988 $ 7,996 323,281 Other operating expenses 84,711 Operating income 238,570 Other expense 78,922 Income before income taxes 159,648 Benefit for income taxes (219,609 ) Net income $ 379,257 * Intersegment revenues of $5.6 million were eliminated from the North American OTC Healthcare segment. The tables below summarize information about our segment revenues from similar product groups. Three Months Ended December 31, 2018 (In thousands) North American OTC International OTC Household Consolidated Analgesics $ 29,325 $ 136 $ — $ 29,461 Cough &amp; Cold 27,137 4,584 — 31,721 Women's Health 60,946 3,306 — 64,252 Gastrointestinal 30,737 10,321 — 41,058 Eye &amp; Ear Care 23,352 3,164 — 26,516 Dermatologicals 21,508 470 — 21,978 Oral Care 22,177 2,656 — 24,833 Other OTC 1,594 1 — 1,595 Household Cleaning — — — — Total segment revenues $ 216,776 $ 24,638 $ — $ 241,414 Nine Months Ended December 31, 2018 (In thousands) North American OTC International OTC Household Consolidated Analgesics $ 86,221 $ 418 $ — $ 86,639 Cough &amp; Cold 63,843 15,489 — 79,332 Women's Health 186,037 8,833 — 194,870 Gastrointestinal 94,065 24,261 — 118,326 Eye &amp; Ear Care 73,669 8,778 — 82,447 Dermatologicals 71,968 1,607 — 73,575 Oral Care 67,516 8,050 — 75,566 Other OTC 4,182 3 — 4,185 Household Cleaning — — 19,811 19,811 Total segment revenues $ 647,501 $ 67,439 $ 19,811 $ 734,751 Three Months Ended December 31, 2017 (In thousands) North American OTC International OTC Household Consolidated Analgesics $ 31,293 $ 160 $ — $ 31,453 Cough &amp; Cold 28,761 4,331 — 33,092 Women's Health 63,107 2,940 — 66,047 Gastrointestinal 29,392 11,251 — 40,643 Eye &amp; Ear Care 21,631 3,205 — 24,836 Dermatologicals 22,736 562 — 23,298 Oral Care 27,144 3,267 — 30,411 Other OTC 1,631 1 — 1,632 Household Cleaning — — 19,203 19,203 Total segment revenues $ 225,695 $ 25,717 $ 19,203 $ 270,615 Nine Months Ended December 31, 2017 (In thousands) North American OTC International OTC Household Consolidated Analgesics $ 89,931 $ 709 $ — $ 90,640 Cough &amp; Cold 67,738 13,603 — 81,341 Women's Health 187,688 8,440 — 196,128 Gastrointestinal 88,145 25,123 — 113,268 Eye &amp; Ear Care 69,437 8,850 — 78,287 Dermatologicals 72,688 1,587 — 74,275 Oral Care 77,026 9,256 — 86,282 Other OTC 4,159 4 — 4,163 Household Cleaning — — 60,830 60,830 Total segment revenues $ 656,812 $ 67,572 $ 60,830 $ 785,214 Our total segment revenues by geographic area are as follows: Three Months Ended December 31, Nine Months Ended December 31, 2018 2017 2018 2017 United States $ 204,943 $ 232,583 $ 632,183 $ 682,928 Rest of world 36,471 38,032 102,568 102,286 Total $ 241,414 $ 270,615 $ 734,751 $ 785,214 Our consolidated goodwill and intangible assets have been allocated to the reportable segments as follows: December 31, 2018 North American OTC International OTC Household Consolidated (In thousands) Goodwill $ 580,934 $ 31,022 $ — $ 611,956 Intangible assets Indefinite-lived 2,375,735 77,085 — 2,452,820 Finite-lived, net 249,637 5,368 — 255,005 Intangible assets, net 2,625,372 82,453 — 2,707,825 Total $ 3,206,306 $ 113,475 $ — $ 3,319,781 March 31, 2018 North American OTC International OTC Household Consolidated (In thousands) Goodwill $ 580,934 $ 32,919 $ 6,245 $ 620,098 Intangible assets Indefinite-lived 2,375,736 84,006 30,561 2,490,303 Finite-lived, net 265,356 6,068 19,189 290,613 Intangible assets, net 2,641,092 90,074 49,750 2,780,916 Total $ 3,222,026 $ 122,993 $ 55,995 $ 3,401,014</t>
  </si>
  <si>
    <t>Business and Basis of Presentation (Policies)</t>
  </si>
  <si>
    <t>Basis of Presentation</t>
  </si>
  <si>
    <t>Basis of Presentation The unaudited Condens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consolidation. In the opinion of management, these Condensed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 st of each year. References in these Condensed Consolidated Financial Statements or related notes to a year (e.g., 2019 ) mean our fiscal year ending or ended on March 31 st of that year. Operating results for the three and nine months ended December 31, 2018 are not necessarily indicative of results that may be expected for the fiscal year ending March 31, 2019 . These unaudited Condensed Consolidated Financial Statements and related notes should be read in conjunction with our audited Consolidated Financial Statements and notes thereto included in our Annual Report on Form 10-K for the fiscal year ended March 31, 2018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t>
  </si>
  <si>
    <t>Reclassification</t>
  </si>
  <si>
    <t>Reclassification In accordance with Accounting Standards Update ("ASU") 2017-07, we have reclassified net periodic benefit costs related to our pension plans from general and administrative expense to other (income) expense. The impact of this reclassification on our financial statements was less than $1.0 million .</t>
  </si>
  <si>
    <t>Recently Adopted and Issued Accounting Standards</t>
  </si>
  <si>
    <t>Recently Adopted Accounting Pronouncements In May 2014, the Financial Accounting Standards Board ("FASB") issued ASU 2014-09, Revenue from Contracts with Customers - Topic 606 , including new FASB Accounting Standards Codification ("ASC") 606, which supersedes the revenue recognition requirements in FASB ASC 605. Along with amendments issued in 2015 and 2016, the new guidance eliminates industry-specific revenue recognition guidance under current GAAP and replaces it with a principle-based approach for determining revenue. The core principle of the new guidance is that an entity should recognize revenue for the transfer of goods and services equal to an amount it expects to be entitled to receive for those goods and services. The new standard also requires additional disclosures regarding the nature, amount, timing and uncertainty of revenue and cash flows arising from customer contracts. The new guidance permits two methods of adoption: retrospectively to each prior reporting period presented (full retrospective method), or retrospectively by recognizing the cumulative effect of initially applying the guidance to all contracts existing at the date of initial application (the modified retrospective method). The ASU, as amended, is effective for annual reporting periods beginning after December 15, 2017. We adopted this guidance effective April 1, 2018 using the modified retrospective transition method and applied it to contracts that were not completed at the adoption date. See Note 2 for our revenue recognition policy. The effects of this recently adopted accounting pronouncement to our consolidated balance sheet as of April 1, 2018 are as follows: (In thousands) Balance March 31, 2018 New Revenue Standard Adjustment Balance April 1, 2018 Accounts receivable, net $ 140,881 $ 5,438 $ 146,319 Inventories 118,547 (1,768 ) 116,779 Other accrued liabilities 52,101 1,926 54,027 Deferred income tax liabilities 442,518 401 442,919 Retained earnings 736,277 1,343 737,620 In March 2017, the FASB issued ASU 2017-07, Compensation - Retirement Benefits (Topic 715): Improving the Presentation of Net Periodic Pension Cost and Net Periodic Postretirement Benefit Cost , which changes the presentation of net periodic benefit cost related to employer sponsored defined benefit plans and other postretirement benefits. Under this ASU, service cost should be included in the same income statement line item as other compensation costs arising from services rendered during the period, while other components of net periodic benefit pension cost should be presented separately outside of operating income. Additionally, only service costs may be capitalized in assets. Entities should apply the guidance on the presentation of the components of net periodic benefit cost in the income statement retrospectively. The guidance limiting the capitalization of net periodic benefit cost in assets to the service cost component should be applied prospectively. The standard is effective for annual reporting periods beginning after December 15, 2017. The adoption of this standard in the first quarter of 2019 required us to reclassify certain pension costs out of operating income and did not have a material impact on our consolidated financial statements. In March 2018, the FASB issued ASU 2018-05, Income Taxes (Topic 740) . The amendments in this update reflect the income tax accounting implications of the Tax Cuts and Jobs Act ("Tax Act"). See Note 14 for a discussion of the Tax Act, which was signed into law on December 22, 2017, and the impact it has had, and may have, on our business and financial results. In February 2018, the FASB issued ASU 2018-02, Income Statement - 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ax Act. See Note 14 for a discussion of the Tax Act and the impact it has had, and may have, on our business and financial results. The amendments in this update are effective for all entities for fiscal years beginning after December 15, 2018, and interim periods within those fiscal years. We have early adopted ASU 2018-02, and the adoption did not have a material impact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dopted this standard effective April 1, 2018, and the adoption did not have a material impact on our consolidated financial statements. In August 2016, the FASB issued ASU 2016-15, Classification of Certain Cash Receipts and Cash Payments . The amendments in this update provide clarification and guidance on eight cash flow classification issues. For public companies, the amendments in this update are effective for fiscal years beginning after December 15, 2017, and interim periods within those fiscal years. We adopted this standard effective April 1, 2018, and the adoption did not have a material impact on our consolidated financial statements. Recently Issued Accounting Pronouncements In August 2018, the FASB issued ASU 2018-14, Compensation - Retirement Benefits - Defined Benefit Plans - General (Topic 715-20): Disclosure Framework - Changes to the Disclosure Requirements for Defined Benefit Plans. The amendments in this update modify the disclosure requirements for employers that sponsor defined benefit pension or other postretirement plans and are effective for public companies for fiscal years ending after December 15, 2020. We do not expect the adoption of this standard to have a material impact on our financial statements. In August 2018, the FASB issued ASU 2018-13, Fair Value Measurement (Topic 820): Disclosure Framework - Changes to the Disclosure Requirements for Fair Value Measurement. The amendments in this update modify the disclosure requirements in Topic 820 and are effective for all entities for fiscal years, and interim periods within those fiscal years, beginning after December 15, 2019. We do not expect the adoption of this standard to have a material impact on our financial statements. In January 2017, the FASB issued ASU 2017-04, Intangibles - Goodwill and Other (Topic 350) .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and whether to early adopt this ASU. In June 2016, the FASB issued ASU 2016-13, Financial Instruments - Credit Losses (Topic 326) - Measurement of Credit Losses on Financial Instruments . The amendments in this update provide financial statement users with more useful information about expected credit losses on financial instruments and other commitments to extend credit held by a reporting entity at each reporting date. In November 2018, the FASB issued ASU 2018-19, Codification Improvements to Topic 326 , Financial Instruments - Credit Losses, to clarify that receivables arising from operating leases are not within the scope of the credit loss standard, but should be accounted for in accordance with the lease standard. The amendments to this update are effective for us for fiscal years beginning after December 15, 2019, including interim periods within those fiscal years. We are currently evaluating the impact of adopting this guidance on our consolidated financial statements. In February 2016, the FASB issued ASU 2016-02, Leases. The amendments in this update include a new FASB ASC Topic 842, which supersedes Topic 840. The core principle of Topic 842 is that a lessee should recognize the assets and liabilities that arise from leases. For public companies, the amendments in this update are effective for fiscal years beginning after December 15, 2018, including interim periods within those fiscal years. Early application is permitted for all entities as of the beginning of interim or annual reporting periods. In July 2018, further guidance on this topic was issued with ASU 2018-10, Codification Improvements to Topic 842, Leases, which affects narrow aspects of the guidance in ASU 2016-02, and with ASU 2018-11, Leases (Topic 842): Targeted Improvements, which provides an additional transition method to adopt the new lease standard as well as a practical expedient. The required effective dates for the amendments issued in July 2018 are the same as those for Topic 842. In December 2018, the FASB issued ASU 2018-20, Leases (Topic 842): Narrow-Scope Improvements for Lessors , to address certain issues facing lessors when applying Topic 842. This update is effective for us upon adoption of Topic 842. We plan to adopt the standard on April 1, 2019. We are in the process of aggregating and evaluating our lease arrangements. We expect that adoption of this standard will result in a material increase in lease-related assets and liabilities recognized on our Consolidated Balance Sheet, but we are unable to quantify the impact at this time.</t>
  </si>
  <si>
    <t>Revenue Recognition Nature of Goods and Services We recognize revenue from product sales. We primarily ship finished goods to our customers and operate in three segments: North American OTC Healthcare, International OTC Healthcare, and Household Cleaning (prior to the sale of this segment on July 2, 2018). The segments are based on differences in the nature of products and geographical area. The North America and International OTC Healthcare segments market a variety of personal care and over-the-counter products in the following product groups: Analgesics, Cough &amp; Cold, Women's Health, Gastrointestinal, Eye &amp; Ear Care, Dermatologicals, and Oral Care. Prior to its sale, the Household Cleaning segment focused on the sale of cleaning products. Our products are distinct and separately identifiable on customer contracts or invoices, with each product sale representing a separate performance obligation. We sell consumer products under a variety of brands through a broad distribution platform that includes mass merchandisers and drug, food, dollar, convenience and club stores and e-commerce channels, all of which sell our products to consumers. See Note 18 for disaggregated revenue information. Satisfaction of Performance Obligations Revenue is recognized when control of a promised good is transferred to a customer, in an amount that reflects the consideration that we expect to be entitled to receive in exchange for that good. This occurs either when finished goods are transferred to a common carrier for delivery to the customer or when product is picked up by the customer or the customer’s carrier. This represents a change in the timing of revenue recognition for some sales. Refer to the table above in Note 1 for disclosure of the adoption date impacts. Once a product has transferred to the common carrier or been picked up by the customer, the customer is able to direct the use of, and obtain substantially all of the remaining benefits from, the product. It is at this point that we have a right to payment and the customer has legal title. Variable Consideration Provisions for certain rebates, customer promotional programs, product returns, and discounts to customers are accounted for as variable consideration and recorded as a reduction in sales. We record an estimate of future product returns concurrent with recording sales, which is made using the most likely amount method which incorporates (i) historical return rates, (ii) current economic trends, (iii) changes in customer demand, (iv) product acceptance, (v) seasonality of our product offerings, and (vi) the impact of changes in product formulation, packaging and advertising. We participate in the promotional programs of our customers to enhance the sale of our products. These promotional programs consist of direct-to-consumer incentives, such as coupons and temporary price reductions, as well as incentives to our customers, such as allowances for new distribution, including slotting fees, and cooperative advertising. The costs of such activities are recorded as a reduction to revenue when the related sale takes place. Estimates of the costs of these promotional programs are derived using the most likely amount method, which incorporates (i) historical sales experience, (ii) the current promotional offering, (iii) forecasted data, (iv) current market conditions, and (v) communication with customer purchasing/marketing personnel. At the completion of the promotional program, the estimated amounts are adjusted to actual results. Practical Expedients Due to the nature (short duration) of our contracts with customers, we apply the practical expedient related to remaining performance obligations disclosure. Remaining performance obligations relate to contracts with a duration of less than one year , in which we have the right to invoice the customer at the time the performance obligation is satisfied for the amount of revenue recognized at that time. Accordingly, we have elected the practical expedient available under ASC 606 not to disclose remaining performance obligations for our contracts. The period between when control of the promised products transfers to the customer and when the customer pays for the products is one year or less. As such, we do not adjust product consideration for the effects of a significant financing component. The amortization period of any asset resulting from incremental costs of obtaining a contract would be one year or less. We expense incremental direct costs of obtaining a contract (broker commissions) when the related sale takes place. We account for shipping and handling costs as fulfillment activities and therefore recognize them upon shipment of goods.</t>
  </si>
  <si>
    <t>Business and Basis of Presentation (Tables)</t>
  </si>
  <si>
    <t>Effects of Recently Adopted Accounting Pronouncement</t>
  </si>
  <si>
    <t>The effects of this recently adopted accounting pronouncement to our consolidated balance sheet as of April 1, 2018 are as follows: (In thousands) Balance March 31, 2018 New Revenue Standard Adjustment Balance April 1, 2018 Accounts receivable, net $ 140,881 $ 5,438 $ 146,319 Inventories 118,547 (1,768 ) 116,779 Other accrued liabilities 52,101 1,926 54,027 Deferred income tax liabilities 442,518 401 442,919 Retained earnings 736,277 1,343 737,620 The impact of adopting ASC 606 on our Condensed Consolidated Statements of Income and Comprehensive Income is as follows: Three Months Ended December 31, 2018 Nine Months Ended December 31, 2018 (In thousands) As Reported Impact of Change Without Adoption of ASC 606 As Reported Impact of Change Without Adoption of ASC 606 Total revenues $ 241,414 $ 13,618 $ 255,032 $ 734,751 $ (8,492 ) $ 726,259 Cost of sales $ 102,179 $ 5,140 $ 107,319 $ 317,421 $ (3,256 ) $ 314,165 Total operating expenses $ 61,694 $ 391 $ 62,085 $ 196,378 $ (188 ) $ 196,190 Income before income taxes $ 50,996 $ 8,087 $ 59,083 $ 140,975 $ (5,048 ) $ 135,927 Provision (benefit) for income taxes $ 12,829 $ 2,038 $ 14,867 $ 37,501 $ (1,714 ) $ 35,787 Net income $ 38,167 $ 6,049 $ 44,216 $ 103,474 $ (3,334 ) $ 100,140</t>
  </si>
  <si>
    <t>Revenue Recognition (Tables)</t>
  </si>
  <si>
    <t>Reconciliation of Revenue</t>
  </si>
  <si>
    <t>Divestiture (Tables)</t>
  </si>
  <si>
    <t>The following table sets forth the components of the assets sold and the pre-tax gain recognized on the sale in July 2018: (In thousands) July 2, 2018 Components of assets sold: Inventory $ 6,644 Property, plant and equipment, net 653 Goodwill 6,245 Intangible assets, net 49,315 Assets sold 62,857 Total purchase price received 65,912 (3,055 ) Costs to sell 1,771 Pre-tax gain on divestiture $ (1,284 )</t>
  </si>
  <si>
    <t>Inventories (Tables)</t>
  </si>
  <si>
    <t>Inventories consist of the following: (In thousands) December 31, 2018 March 31, 2018 Components of Inventories Packaging and raw materials $ 16,834 $ 13,112 Work in process 307 157 Finished goods 103,227 105,278 Inventories $ 120,368 $ 118,547</t>
  </si>
  <si>
    <t>Goodwill (Tables)</t>
  </si>
  <si>
    <t>Reconciliation of the Activity Affecting Goodwill</t>
  </si>
  <si>
    <t xml:space="preserve">A reconciliation of the activity affecting goodwill by operating segment is as follows: (In thousands) North American OTC International OTC Household Consolidated Balance - March 31, 2018 Goodwill $ 711,104 $ 32,919 $ 71,405 $ 815,428 Accumulated impairment loss (130,170 ) — (65,160 ) (195,330 ) Balance - March 31, 2018 580,934 32,919 6,245 620,098 2019 Reductions: Goodwill — — (71,405 ) (71,405 ) Accumulated impairment loss — — 65,160 65,160 Effects of foreign currency exchange rates — (1,897 ) — (1,897 ) Balance - December 31, 2018 Goodwill 711,104 31,022 — 742,126 Accumulated impairment loss (130,170 ) — — (130,170 ) Balance - December 31, 2018 $ 580,934 $ 31,022 $ — $ 611,956 </t>
  </si>
  <si>
    <t>Intangible Assets, net (Tables)</t>
  </si>
  <si>
    <t>Reconciliation of the Activity Affecting Finite Lived Intangible Assets</t>
  </si>
  <si>
    <t>A reconciliation of the activity affecting intangible assets, net is as follows: (In thousands) Indefinite- Lived Trademarks Finite-Lived Totals Gross Carrying Amounts Balance — March 31, 2018 $ 2,490,303 $ 441,314 $ 2,931,617 Reductions (30,562 ) (34,889 ) (65,451 ) Effects of foreign currency exchange rates (6,921 ) (383 ) (7,304 ) Balance — December 31, 2018 2,452,820 406,042 2,858,862 Accumulated Amortization Balance — March 31, 2018 — 150,701 150,701 Additions — 16,548 16,548 Reductions — (16,136 ) (16,136 ) Effects of foreign currency exchange rates — (76 ) (76 ) Balance — December 31, 2018 — 151,037 151,037 Intangible assets, net — December 31, 2018 $ 2,452,820 $ 255,005 $ 2,707,825</t>
  </si>
  <si>
    <t>Reconciliation of the Activity Affecting Indefinite Lived Intangible Assets</t>
  </si>
  <si>
    <t>Other Accrued Liabilities (Tables)</t>
  </si>
  <si>
    <t>Other accrued liabilities consist of the following: (In thousands) December 31, 2018 March 31, 2018 Accrued marketing costs $ 31,084 $ 21,473 Accrued compensation costs 8,844 10,591 Accrued broker commissions 2,009 1,487 Income taxes payable 6,218 1,901 Accrued professional fees 1,820 2,244 Accrued production costs 5,503 7,392 Other accrued liabilities 10,704 7,013 $ 66,182 $ 52,101</t>
  </si>
  <si>
    <t>Long-Term Debt (Tables)</t>
  </si>
  <si>
    <t>Schedule of Long-term Debt</t>
  </si>
  <si>
    <t>Long-term debt consists of the following, as of the dates indicated: (In thousands, except percentages) December 31, 2018 March 31, 2018 2016 Senior Notes bearing interest at 6.375%, with interest payable on March 1 and September 1 of each year. The 2016 Senior Notes mature on March 1, 2024. $ 600,000 $ 600,000 2013 Senior Notes bearing interest at 5.375%, with interest payable on June 15 and December 15 of each year. The 2013 Senior Notes mature on December 15, 2021. 400,000 400,000 2012 Term B-5 Loans bearing interest at the Borrower's option at either LIBOR plus a margin of 2.00%, with a LIBOR floor of 0.00%, or an alternate base rate plus a margin of 1.00%, with a floor of 1.00%, due on January 26, 2024. 783,000 938,000 2012 ABL Revolver bearing interest at the Borrower's option at either a base rate plus applicable margin or LIBOR plus applicable margin. Any unpaid balance is due on January 26, 2022. 75,000 75,000 Long-term debt 1,858,000 2,013,000 Less: unamortized debt costs (15,712 ) (20,048 ) Long-term debt, net $ 1,842,288 $ 1,992,952</t>
  </si>
  <si>
    <t>Aggregate Future Principal Payments</t>
  </si>
  <si>
    <t>As of December 31, 2018 , aggregate future principal payments required in accordance with the terms of the 2012 Term B-5 Loans, 2012 ABL Revolver and the indentures governing the 6.375% senior unsecured notes due 2024 (the "2016 Senior Notes") and the 5.375% senior unsecured notes due 2021 (the "2013 Senior Notes") are as follows: (In thousands) Year Ending March 31, Amount 2019 (remaining three months ending March 31, 2019) $ — 2020 — 2021 — 2022 475,000 2023 — Thereafter 1,383,000 $ 1,858,000</t>
  </si>
  <si>
    <t>Fair Value Measurements (Tables)</t>
  </si>
  <si>
    <t>Summary of Carry Amounts and Fair Value Measurements</t>
  </si>
  <si>
    <t>As such, the 2016 Senior Notes, the 2013 Senior Notes, the 2012 Term B-5 Loans, and the 2012 ABL Revolver are measured in Level 2 of the above hierarchy. See summary below detailing the carrying amounts and estimated fair values of these borrowings at December 31, 2018 and March 31, 2018 . December 31, 2018 March 31, 2018 (In thousands) Carrying Value Fair Value Carrying Value Fair Value 2016 Senior Notes $ 600,000 $ 582,000 $ 600,000 $ 610,500 2013 Senior Notes 400,000 391,000 400,000 402,000 2012 Term B-5 Loans 783,000 749,723 938,000 939,173 2012 ABL Revolver 75,000 75,000 75,000 75,000</t>
  </si>
  <si>
    <t>Accumulated Other Comprehensive Loss (Tables)</t>
  </si>
  <si>
    <t>Schedule of Accumulated Other Comprehensive Loss</t>
  </si>
  <si>
    <t>Accumulated other comprehensive loss consisted of the following at December 31, 2018 and March 31, 2018 : (In thousands) December 31, 2018 March 31, 2018 Components of Accumulated Other Comprehensive Loss Cumulative translation adjustment $ (27,537 ) $ (20,398 ) Unrecognized net gain on pension plans 1,083 1,083 Accumulated other comprehensive loss, net of tax $ (26,454 ) $ (19,315 )</t>
  </si>
  <si>
    <t>Earnings Per Share (Tables)</t>
  </si>
  <si>
    <t>Computation of Basic and Diluted Earnings Per Share</t>
  </si>
  <si>
    <t>The following table sets forth the computation of basic and diluted earnings per share: Three Months Ended December 31, Nine Months Ended December 31, (In thousands, except per share data) 2018 2017 2018 2017 Numerator Net income $ 38,167 $ 314,793 $ 103,474 $ 379,257 Denominator Denominator for basic earnings per share — weighted average shares outstanding 51,881 53,129 52,119 53,089 Dilutive effect of nonvested restricted stock units and options issued to employees and directors 321 414 312 442 Denominator for diluted earnings per share 52,202 53,543 52,431 53,531 Earnings per Common Share: Basic earnings per share $ 0.74 $ 5.93 $ 1.99 $ 7.14 Diluted earnings per share $ 0.73 $ 5.88 $ 1.97 $ 7.08</t>
  </si>
  <si>
    <t>Share-Based Compensation (Tables)</t>
  </si>
  <si>
    <t>Summary of Restricted Shares</t>
  </si>
  <si>
    <t>A summary of the RSUs granted under the Plan is presented below: RSUs Shares (in thousands) Weighted Average Grant-Date Fair Value Nine Months Ended December 31, 2017 Vested and nonvested at March 31, 2017 350.1 $ 39.29 Granted 105.8 55.61 Vested and issued (53.3 ) 34.30 Forfeited (8.8 ) 48.49 Vested and nonvested at December 31, 2017 393.8 44.14 Vested at December 31, 2017 90.5 29.88 Nine Months Ended December 31, 2018 Vested and nonvested at March 31, 2018 393.5 $ 44.13 Granted 226.4 30.09 Vested and issued (175.8 ) 43.05 Forfeited (31.1 ) 48.32 Vested and nonvested at December 31, 2018 413.0 36.58 Vested at December 31, 2018 113.2 31.05</t>
  </si>
  <si>
    <t>Fair Value of Options Granted</t>
  </si>
  <si>
    <t>The weighted average grant-date fair values of the options granted during the nine months ended December 31, 2018 and 2017 were $10.22 and $21.20 , respectively. Nine Months Ended December 31, 2018 2017 Expected volatility 29.6 % 35.2 % Expected dividends $ — $ — Expected term in years 6.0 6.0 Risk-free rate 2.9 % 2.2 %</t>
  </si>
  <si>
    <t>Stock Option Activity</t>
  </si>
  <si>
    <t>A summary of option activity under the Plan is as follows: Options Shares (in thousands) Weighted Average Exercise Price Weighted Average Remaining Contractual Term (years) Aggregate Intrinsic Value (in thousands) Nine Months Ended December 31, 2017 Outstanding at March 31, 2017 772.3 $ 37.70 Granted 182.8 56.11 Exercised (51.0 ) 28.76 Forfeited or expired (22.1 ) 48.15 Outstanding at December 31, 2017 882.0 41.77 7.2 $ 7,019 Exercisable at December 31, 2017 502.9 32.50 6.1 $ 6,884 Nine Months Ended December 31, 2018 Outstanding at March 31, 2018 873.2 $ 41.79 Granted 294.5 29.46 Exercised (97.7 ) 30.02 Forfeited or expired (125.4 ) 47.16 Outstanding at December 31, 2018 944.6 38.45 7.2 $ 2,477 Exercisable at December 31, 2018 499.4 37.87 5.8 $ 2,076</t>
  </si>
  <si>
    <t>Employee Retirement Plans (Tables)</t>
  </si>
  <si>
    <t>Schedule of Primary Components of Net Periodic Benefits</t>
  </si>
  <si>
    <t>The primary components of Net Periodic Benefits consist of the following: Three Months Ended December 31, Nine Months Ended December 31, (In thousands) 2018 2017 2018 2017 Interest cost $ 599 $ 631 $ 1,819 $ 1,894 Expected return on assets (767 ) (725 ) (2,303 ) (2,176 ) Net periodic benefit income $ (168 ) $ (94 ) $ (484 ) $ (282 )</t>
  </si>
  <si>
    <t>Business Segments (Tables)</t>
  </si>
  <si>
    <t>Information about our Operating and Reportable Segments</t>
  </si>
  <si>
    <t>The tables below summarize information about our reportable segments. Three Months Ended December 31, 2018 (In thousands) North American OTC International OTC Household Consolidated Total segment revenues* $ 216,776 $ 24,638 $ — $ 241,414 Cost of sales 91,594 10,585 — 102,179 Gross profit 125,182 14,053 — 139,235 Advertising and promotion 30,316 4,188 — 34,504 Contribution margin $ 94,866 $ 9,865 $ — 104,731 Other operating expenses 27,190 Operating income 77,541 Other expense 26,545 Income before income taxes 50,996 Provision for income taxes 12,829 Net income $ 38,167 * Intersegment revenues of $1.3 million were eliminated from the North American OTC Healthcare segment. Nine Months Ended December 31, 2018 (In thousands) North American OTC International OTC Household Cleaning Consolidated Total segment revenues* $ 647,501 $ 67,439 $ 19,811 $ 734,751 Cost of sales 272,754 28,079 16,588 317,421 Gross profit 374,747 39,360 3,223 417,330 Advertising and promotion 96,899 11,328 430 108,657 Contribution margin $ 277,848 $ 28,032 $ 2,793 308,673 Other operating expenses 87,721 Operating income 220,952 Other expense 79,977 Income before income taxes 140,975 Provision for income taxes 37,501 Net income $ 103,474 * Intersegment revenues of $5.6 million were eliminated from the North American OTC Healthcare segment. Three Months Ended December 31, 2017 (In thousands) North American OTC International OTC Household Consolidated Total segment revenues* $ 225,695 $ 25,717 $ 19,203 $ 270,615 Cost of sales 95,164 10,511 17,266 122,941 Gross profit 130,531 15,206 1,937 147,674 Advertising and promotion 30,794 4,544 497 35,835 Contribution margin $ 99,737 $ 10,662 $ 1,440 111,839 Other operating expenses 27,949 Operating income 83,890 Other expense 26,251 Income before income taxes 57,639 Benefit for income taxes (257,154 ) Net income $ 314,793 * Intersegment revenues of $1.9 million were eliminated from the North American OTC Healthcare segment. Nine Months Ended December 31, 2017 (In thousands) North American OTC International OTC Household Cleaning Consolidated Total segment revenues* $ 656,812 $ 67,572 $ 60,830 $ 785,214 Cost of sales 268,849 29,757 51,360 349,966 Gross profit 387,963 37,815 9,470 435,248 Advertising and promotion 98,666 11,827 1,474 111,967 Contribution margin $ 289,297 $ 25,988 $ 7,996 323,281 Other operating expenses 84,711 Operating income 238,570 Other expense 78,922 Income before income taxes 159,648 Benefit for income taxes (219,609 ) Net income $ 379,257 * Intersegment revenues of $5.6 million were eliminated from the North American OTC Healthcare segment.</t>
  </si>
  <si>
    <t>Information about our Revenues from Similar Product Groups</t>
  </si>
  <si>
    <t>The tables below summarize information about our segment revenues from similar product groups. Three Months Ended December 31, 2018 (In thousands) North American OTC International OTC Household Consolidated Analgesics $ 29,325 $ 136 $ — $ 29,461 Cough &amp; Cold 27,137 4,584 — 31,721 Women's Health 60,946 3,306 — 64,252 Gastrointestinal 30,737 10,321 — 41,058 Eye &amp; Ear Care 23,352 3,164 — 26,516 Dermatologicals 21,508 470 — 21,978 Oral Care 22,177 2,656 — 24,833 Other OTC 1,594 1 — 1,595 Household Cleaning — — — — Total segment revenues $ 216,776 $ 24,638 $ — $ 241,414 Nine Months Ended December 31, 2018 (In thousands) North American OTC International OTC Household Consolidated Analgesics $ 86,221 $ 418 $ — $ 86,639 Cough &amp; Cold 63,843 15,489 — 79,332 Women's Health 186,037 8,833 — 194,870 Gastrointestinal 94,065 24,261 — 118,326 Eye &amp; Ear Care 73,669 8,778 — 82,447 Dermatologicals 71,968 1,607 — 73,575 Oral Care 67,516 8,050 — 75,566 Other OTC 4,182 3 — 4,185 Household Cleaning — — 19,811 19,811 Total segment revenues $ 647,501 $ 67,439 $ 19,811 $ 734,751 Three Months Ended December 31, 2017 (In thousands) North American OTC International OTC Household Consolidated Analgesics $ 31,293 $ 160 $ — $ 31,453 Cough &amp; Cold 28,761 4,331 — 33,092 Women's Health 63,107 2,940 — 66,047 Gastrointestinal 29,392 11,251 — 40,643 Eye &amp; Ear Care 21,631 3,205 — 24,836 Dermatologicals 22,736 562 — 23,298 Oral Care 27,144 3,267 — 30,411 Other OTC 1,631 1 — 1,632 Household Cleaning — — 19,203 19,203 Total segment revenues $ 225,695 $ 25,717 $ 19,203 $ 270,615 Nine Months Ended December 31, 2017 (In thousands) North American OTC International OTC Household Consolidated Analgesics $ 89,931 $ 709 $ — $ 90,640 Cough &amp; Cold 67,738 13,603 — 81,341 Women's Health 187,688 8,440 — 196,128 Gastrointestinal 88,145 25,123 — 113,268 Eye &amp; Ear Care 69,437 8,850 — 78,287 Dermatologicals 72,688 1,587 — 74,275 Oral Care 77,026 9,256 — 86,282 Other OTC 4,159 4 — 4,163 Household Cleaning — — 60,830 60,830 Total segment revenues $ 656,812 $ 67,572 $ 60,830 $ 785,214</t>
  </si>
  <si>
    <t>Information about our Segment Revenues by Geographic Area</t>
  </si>
  <si>
    <t>Our total segment revenues by geographic area are as follows: Three Months Ended December 31, Nine Months Ended December 31, 2018 2017 2018 2017 United States $ 204,943 $ 232,583 $ 632,183 $ 682,928 Rest of world 36,471 38,032 102,568 102,286 Total $ 241,414 $ 270,615 $ 734,751 $ 785,214</t>
  </si>
  <si>
    <t>Information about our Consolidated Goodwill and Intangible Assets Allocated to Reportable Segments</t>
  </si>
  <si>
    <t>Our consolidated goodwill and intangible assets have been allocated to the reportable segments as follows: December 31, 2018 North American OTC International OTC Household Consolidated (In thousands) Goodwill $ 580,934 $ 31,022 $ — $ 611,956 Intangible assets Indefinite-lived 2,375,735 77,085 — 2,452,820 Finite-lived, net 249,637 5,368 — 255,005 Intangible assets, net 2,625,372 82,453 — 2,707,825 Total $ 3,206,306 $ 113,475 $ — $ 3,319,781 March 31, 2018 North American OTC International OTC Household Consolidated (In thousands) Goodwill $ 580,934 $ 32,919 $ 6,245 $ 620,098 Intangible assets Indefinite-lived 2,375,736 84,006 30,561 2,490,303 Finite-lived, net 265,356 6,068 19,189 290,613 Intangible assets, net 2,641,092 90,074 49,750 2,780,916 Total $ 3,222,026 $ 122,993 $ 55,995 $ 3,401,014</t>
  </si>
  <si>
    <t>Business and Basis of Presentation (Narrative) (Details) - USD ($) $ in Thousands</t>
  </si>
  <si>
    <t>New Accounting Pronouncements or Change in Accounting Principle [Line Items]</t>
  </si>
  <si>
    <t>General and administrative (less than $1.0 million)</t>
  </si>
  <si>
    <t>Accounting Standards Update 2017-07</t>
  </si>
  <si>
    <t>Business and Basis of Presentation (Effects of Recently Adopted Accounting Pronouncement) (Details) - USD ($) $ in Thousands</t>
  </si>
  <si>
    <t>Apr. 01, 2018</t>
  </si>
  <si>
    <t>Revenue, Initial Application Period Cumulative Effect Transition [Line Items]</t>
  </si>
  <si>
    <t>Accounts receivable, net</t>
  </si>
  <si>
    <t>Calculated under Revenue Guidance in Effect before Topic 606</t>
  </si>
  <si>
    <t>Difference between Revenue Guidance in Effect before and after Topic 606 | New Revenue Standard Adjustment</t>
  </si>
  <si>
    <t>Revenue Recognition (Narrative) (Details)</t>
  </si>
  <si>
    <t>Dec. 31, 2018segment</t>
  </si>
  <si>
    <t>Number of operating segments</t>
  </si>
  <si>
    <t>Contract duration</t>
  </si>
  <si>
    <t>less than one year</t>
  </si>
  <si>
    <t>Amortization period</t>
  </si>
  <si>
    <t>1 year</t>
  </si>
  <si>
    <t>Revenue Recognition (Revenue Reconciliation) (Details) - USD ($) $ in Thousands</t>
  </si>
  <si>
    <t>Impact of Change | New Revenue Standard Adjustment</t>
  </si>
  <si>
    <t>Without Adoption of ASC 606</t>
  </si>
  <si>
    <t>Divestiture (Details) - Household Cleaning - Disposed of by sale $ in Thousands</t>
  </si>
  <si>
    <t>Jul. 02, 2018USD ($)</t>
  </si>
  <si>
    <t>Income Statement, Balance Sheet and Additional Disclosures by Disposal Groups, Including Discontinued Operations [Line Items]</t>
  </si>
  <si>
    <t>Inventory</t>
  </si>
  <si>
    <t>Assets sold</t>
  </si>
  <si>
    <t>Total purchase price received</t>
  </si>
  <si>
    <t>Pre-tax gross gain on divestitures</t>
  </si>
  <si>
    <t>Costs to sell</t>
  </si>
  <si>
    <t>Pre-tax gain on divestiture</t>
  </si>
  <si>
    <t>Inventories  (Components of Inventories) (Details) - USD ($) $ in Thousands</t>
  </si>
  <si>
    <t>Packaging and raw materials</t>
  </si>
  <si>
    <t>Work in process</t>
  </si>
  <si>
    <t>Finished goods</t>
  </si>
  <si>
    <t>Inventory valuation reserves related to obsolete and slow-moving inventory</t>
  </si>
  <si>
    <t>Goodwill (Schedule of Segment Goodwill) (Details) - USD ($)</t>
  </si>
  <si>
    <t>12 Months Ended</t>
  </si>
  <si>
    <t>Goodwill [Line Items]</t>
  </si>
  <si>
    <t>Accumulated impairment loss</t>
  </si>
  <si>
    <t>Goodwill [Roll Forward]</t>
  </si>
  <si>
    <t>Balance — March 31, 2018</t>
  </si>
  <si>
    <t>Effects of foreign currency exchange rates</t>
  </si>
  <si>
    <t>Balance - December 31, 2018</t>
  </si>
  <si>
    <t>North American OTC Healthcare</t>
  </si>
  <si>
    <t>International OTC Healthcare</t>
  </si>
  <si>
    <t>Household Cleaning</t>
  </si>
  <si>
    <t>Goodwill (Narrative) (Details) - USD ($)</t>
  </si>
  <si>
    <t>Goodwill impairment</t>
  </si>
  <si>
    <t>Decrease in goodwill related to sell of segment</t>
  </si>
  <si>
    <t>Intangible Assets, net (Schedule of Reconciliation of Activity Affecting Intangible Assets) (Details) - USD ($) $ in Thousands</t>
  </si>
  <si>
    <t>Indefinite-Lived Intangible Assets [Abstract]</t>
  </si>
  <si>
    <t>Indefinite-Lived Trademarks, beginning balance</t>
  </si>
  <si>
    <t>Indefinite-Lived Trademarks, ending balance</t>
  </si>
  <si>
    <t>Finite-lived Intangible Assets, Accumulated Amortization [Abstract]</t>
  </si>
  <si>
    <t>Finite-Lived Trademarks and Customer Relationships, accumulated amortization, beginning balance</t>
  </si>
  <si>
    <t>Accumulated amortization, additions</t>
  </si>
  <si>
    <t>Accumulated amortization, reductions</t>
  </si>
  <si>
    <t>Accumulated amortization, effects of foreign exchange rates</t>
  </si>
  <si>
    <t>Finite-Lived Trademarks and Customer Relationships, accumulated amortization, ending balance</t>
  </si>
  <si>
    <t>Intangible Assets, Gross [Abstract]</t>
  </si>
  <si>
    <t>Totals, gross, beginning balance</t>
  </si>
  <si>
    <t>Totals, gross, reductions</t>
  </si>
  <si>
    <t>Totals, effects of foreign currency exchange rate</t>
  </si>
  <si>
    <t>Totals, gross, ending balance</t>
  </si>
  <si>
    <t>Finite-Lived Intangible Assets, Net [Abstract]</t>
  </si>
  <si>
    <t>Finite-lived, net</t>
  </si>
  <si>
    <t>Intangible Assets, Net [Abstract]</t>
  </si>
  <si>
    <t>Finite-Lived Trademarks and Customer Relationships</t>
  </si>
  <si>
    <t>Finite-Lived Intangible Assets, Gross [Abstract]</t>
  </si>
  <si>
    <t>Finite-Lived Trademarks and Customer Relationships, beginning balance</t>
  </si>
  <si>
    <t>Finite-Lived Trademarks and Customer Relationships, reductions</t>
  </si>
  <si>
    <t>Finite-Lived Trademarks and Customer Relationships, effects of foreign currency exchange rate</t>
  </si>
  <si>
    <t>Finite-Lived Trademarks and Customer Relationships, ending balance</t>
  </si>
  <si>
    <t>Indefinite-Lived Trademarks</t>
  </si>
  <si>
    <t>Indefinite-Lived Trademarks, reductions</t>
  </si>
  <si>
    <t>Indefinite Lived Trademarks, effects of foreign currency exchange rate</t>
  </si>
  <si>
    <t>Intangible Assets, net (Narrative) (Details) - USD ($) $ in Thousands</t>
  </si>
  <si>
    <t>Jul. 02, 2018</t>
  </si>
  <si>
    <t>Schedule of Intangible Assets [Line Items]</t>
  </si>
  <si>
    <t>Amortization expense</t>
  </si>
  <si>
    <t>Finite-Lived Intangible Assets, Net, Amortization Expense, Fiscal Year Maturity [Abstract]</t>
  </si>
  <si>
    <t>Remainder of the year</t>
  </si>
  <si>
    <t>Trademarks | Household Cleaning</t>
  </si>
  <si>
    <t>Finite-lived intangibles, written off related to sale</t>
  </si>
  <si>
    <t>Indefinite-Lived Trademarks | Household Cleaning</t>
  </si>
  <si>
    <t>Indefinite-lived intangibles, written off related to sale</t>
  </si>
  <si>
    <t>Other Accrued Liabilities (Summary of Accrued Liabilities and Accounts Payable) (Details) - USD ($) $ in Thousands</t>
  </si>
  <si>
    <t>Accrued marketing costs</t>
  </si>
  <si>
    <t>Accrued compensation costs</t>
  </si>
  <si>
    <t>Accrued broker commissions</t>
  </si>
  <si>
    <t>Income taxes payable</t>
  </si>
  <si>
    <t>Accrued professional fees</t>
  </si>
  <si>
    <t>Accrued production costs</t>
  </si>
  <si>
    <t>Total other accrued liabilities</t>
  </si>
  <si>
    <t>Long-Term Debt (Narrative) (Details) - USD ($)</t>
  </si>
  <si>
    <t>Debt Instrument [Line Items]</t>
  </si>
  <si>
    <t>Line of credit facility, amount outstanding</t>
  </si>
  <si>
    <t>2016 Senior Notes | Senior Notes</t>
  </si>
  <si>
    <t>Debt instrument, stated interest rate (percent)</t>
  </si>
  <si>
    <t>6.375%</t>
  </si>
  <si>
    <t>2013 Senior Notes | Senior Notes</t>
  </si>
  <si>
    <t>5.375%</t>
  </si>
  <si>
    <t>Revolving Credit Facility | 2012 ABL Revolver</t>
  </si>
  <si>
    <t>Line of credit facility, additional borrowing capacity</t>
  </si>
  <si>
    <t>Long-Term Debt (Schedule of Long-term Debt) (Details) - USD ($) $ in Thousands</t>
  </si>
  <si>
    <t>Total long-term debt (including current portion)</t>
  </si>
  <si>
    <t>Less: unamortized debt costs</t>
  </si>
  <si>
    <t>2012 ABL Revolver | Revolving Credit Facility</t>
  </si>
  <si>
    <t>Senior Notes | 2016 Senior Notes</t>
  </si>
  <si>
    <t>Senior Notes | 2013 Senior Notes</t>
  </si>
  <si>
    <t>Term B-5 Loans | 2012 Senior Notes</t>
  </si>
  <si>
    <t>Term B-5 Loans | 2012 Senior Notes | LIBOR</t>
  </si>
  <si>
    <t>Debt instrument, basis spread on variable rate (percent)</t>
  </si>
  <si>
    <t>2.00%</t>
  </si>
  <si>
    <t>Debt instrument, variable rate, minimum (as percent)</t>
  </si>
  <si>
    <t>0.00%</t>
  </si>
  <si>
    <t>Term B-5 Loans | 2012 Senior Notes | Base Rate</t>
  </si>
  <si>
    <t>1.00%</t>
  </si>
  <si>
    <t>Long-Term Debt (Maturities of Long-term Debt) (Details) - USD ($) $ in Thousands</t>
  </si>
  <si>
    <t>2019 (remaining three months ending March 31, 2019)</t>
  </si>
  <si>
    <t>Thereafter</t>
  </si>
  <si>
    <t>Fair Value Measurements (Summary of Carrying Amounts and Estimated Fair Values) (Details) - USD ($) $ in Thousands</t>
  </si>
  <si>
    <t>Senior Notes | 2016 Senior Notes | Carrying Value</t>
  </si>
  <si>
    <t>Fair Value, Balance Sheet Grouping, Financial Statement Captions [Line Items]</t>
  </si>
  <si>
    <t>Long-term debt, senior notes and term loans</t>
  </si>
  <si>
    <t>Senior Notes | 2013 Senior Notes | Carrying Value</t>
  </si>
  <si>
    <t>Term Loans | 2012 Term B-5 Loans | Carrying Value</t>
  </si>
  <si>
    <t>Revolving Credit Facility | 2012 ABL Revolver | Carrying Value</t>
  </si>
  <si>
    <t>2012 ABL Revolver</t>
  </si>
  <si>
    <t>Fair Value, Measurements, Recurring | Senior Notes | 2016 Senior Notes | Fair Value | Fair Value, Inputs, Level 2</t>
  </si>
  <si>
    <t>Fair Value, Measurements, Recurring | Senior Notes | 2013 Senior Notes | Fair Value | Fair Value, Inputs, Level 2</t>
  </si>
  <si>
    <t>Fair Value, Measurements, Recurring | Term Loans | 2012 Term B-5 Loans | Fair Value | Fair Value, Inputs, Level 2</t>
  </si>
  <si>
    <t>Fair Value, Measurements, Recurring | Revolving Credit Facility | 2012 ABL Revolver | Fair Value | Fair Value, Inputs, Level 2</t>
  </si>
  <si>
    <t>Stockholders' Equity (Narrative) (Details)</t>
  </si>
  <si>
    <t>Dec. 31, 2018vote$ / sharesshares</t>
  </si>
  <si>
    <t>Dec. 31, 2017shares</t>
  </si>
  <si>
    <t>Dec. 31, 2018USD ($)vote$ / sharesshares</t>
  </si>
  <si>
    <t>Dec. 31, 2017$ / sharesshares</t>
  </si>
  <si>
    <t>Mar. 31, 2018$ / sharesshares</t>
  </si>
  <si>
    <t>Class of Stock [Line Items]</t>
  </si>
  <si>
    <t>Common stock, shares authorized (in shares) | shares</t>
  </si>
  <si>
    <t>Common stock, par value (in USD per share) | $ / shares</t>
  </si>
  <si>
    <t>Preferred stock, shares authorized (in shares) | shares</t>
  </si>
  <si>
    <t>Preferred stock, par value (in USD per share) | $ / shares</t>
  </si>
  <si>
    <t>Voting rights, number of votes per common share owned | vote</t>
  </si>
  <si>
    <t>Dividends declared on common stock | $</t>
  </si>
  <si>
    <t>Stock repurchased during period (in shares) | shares</t>
  </si>
  <si>
    <t>Stock acquired, average cost per share (in USD per share) | $ / shares</t>
  </si>
  <si>
    <t>Treasury stock acquired | $</t>
  </si>
  <si>
    <t>Restricted Shares</t>
  </si>
  <si>
    <t>Accumulated Other Comprehensive Loss (Components of AOCI) (Details) - USD ($)</t>
  </si>
  <si>
    <t>Accumulated Other Comprehensive Income (Loss) [Line Items]</t>
  </si>
  <si>
    <t>Components of accumulated other comprehensive loss</t>
  </si>
  <si>
    <t>Reclassification from accumulated other comprehensive loss into earnings</t>
  </si>
  <si>
    <t>Cumulative translation adjustment</t>
  </si>
  <si>
    <t>Earnings Per Share (Computation of Basis and Diluted Earnings Per Share) (Details) - USD ($) $ / shares in Units, shares in Thousands, $ in Thousands</t>
  </si>
  <si>
    <t>Numerator</t>
  </si>
  <si>
    <t>Denominator</t>
  </si>
  <si>
    <t>Denominator for basic earnings per share — weighted average shares outstanding (in shares)</t>
  </si>
  <si>
    <t>Dilutive effect of nonvested restricted stock units and options issued to employees and directors (in shares)</t>
  </si>
  <si>
    <t>Denominator for diluted earnings per share (in shares)</t>
  </si>
  <si>
    <t>Earnings per Common Share:</t>
  </si>
  <si>
    <t>Basic earnings per share (in USD per share)</t>
  </si>
  <si>
    <t>Diluted earnings per share (in USD per share)</t>
  </si>
  <si>
    <t>Earnings Per Share (Antidilutive Securities) (Details) - shares shares in Millions</t>
  </si>
  <si>
    <t>Outstanding Stock Awards</t>
  </si>
  <si>
    <t>Antidilutive Securities Excluded from Computation of Earnings Per Share [Line Items]</t>
  </si>
  <si>
    <t>Antidilutive securities excluded from computation of earnings per share (in shares)</t>
  </si>
  <si>
    <t>Share-Based Compensation (Narrative) (Details) - USD ($) $ / shares in Units, $ in Thousands</t>
  </si>
  <si>
    <t>Jul. 31, 2018</t>
  </si>
  <si>
    <t>May 07, 2018</t>
  </si>
  <si>
    <t>May 31, 2014</t>
  </si>
  <si>
    <t>Jun. 30, 2014</t>
  </si>
  <si>
    <t>Share-based Compensation, Aggregate Disclosures:</t>
  </si>
  <si>
    <t>Maximum number of shares per participant, 12 month period (in shares)</t>
  </si>
  <si>
    <t>Extension of plan term</t>
  </si>
  <si>
    <t>10 years</t>
  </si>
  <si>
    <t>Share-based compensation costs charged against income</t>
  </si>
  <si>
    <t>Tax benefit (expense) recognized from share-based compensation expense</t>
  </si>
  <si>
    <t>Unrecognized compensation costs related to nonvested awards</t>
  </si>
  <si>
    <t>Unrecognized compensation costs related to nonvested awards, weighted average period for recognition</t>
  </si>
  <si>
    <t>Total fair value of vested shares</t>
  </si>
  <si>
    <t>Tax benefit realized from exercise of stock options</t>
  </si>
  <si>
    <t>Shares available for issuance under the Plan (in shares)</t>
  </si>
  <si>
    <t>Stock options granted (in shares)</t>
  </si>
  <si>
    <t>Options, Additional Disclosures:</t>
  </si>
  <si>
    <t>Options granted, weighted-average grant-date fair value (in USD per share)</t>
  </si>
  <si>
    <t>Options exercised, aggregate intrinsic value</t>
  </si>
  <si>
    <t>Performance Shares</t>
  </si>
  <si>
    <t>Share grants in period (in shares)</t>
  </si>
  <si>
    <t>Restricted Stock Units (RSUs)</t>
  </si>
  <si>
    <t>Restricted Stock Units (RSUs) | Employee</t>
  </si>
  <si>
    <t>Award vesting period</t>
  </si>
  <si>
    <t>3 years</t>
  </si>
  <si>
    <t>Restricted Stock Units (RSUs) | Employee | Maximum</t>
  </si>
  <si>
    <t>Restricted Stock Units (RSUs) | Director</t>
  </si>
  <si>
    <t>Number of common shares into which each RSU may be converted (in shares)</t>
  </si>
  <si>
    <t>Period following director's term in which RSUs may be settled</t>
  </si>
  <si>
    <t>6 months</t>
  </si>
  <si>
    <t>Stock Options</t>
  </si>
  <si>
    <t>Stock options granted, exercise price (in USD per share)</t>
  </si>
  <si>
    <t>Stock Options | Minimum</t>
  </si>
  <si>
    <t>Stock Options | Maximum</t>
  </si>
  <si>
    <t>5 years</t>
  </si>
  <si>
    <t>Award exercisability period, from date of grant</t>
  </si>
  <si>
    <t>Long-term Equity Incentive Plan, 2005</t>
  </si>
  <si>
    <t>Number of shares authorized for grant under 2005 Long-Term Equity Incentive Plan (in shares)</t>
  </si>
  <si>
    <t>Number of additional shares authorized (in shares)</t>
  </si>
  <si>
    <t>Share-Based Compensation (Restricted Stock Units Activity) (Details) - Restricted Stock Units (RSUs) - $ / shares</t>
  </si>
  <si>
    <t>Shares</t>
  </si>
  <si>
    <t>Outstanding, beginning of period (in shares)</t>
  </si>
  <si>
    <t>Granted (in shares)</t>
  </si>
  <si>
    <t>Vested and issued (in shares)</t>
  </si>
  <si>
    <t>Forfeited (in shares)</t>
  </si>
  <si>
    <t>Outstanding, end of period (in shares)</t>
  </si>
  <si>
    <t>Vested, end of period (in shares)</t>
  </si>
  <si>
    <t>Weighted Average Grant-Date Fair Value</t>
  </si>
  <si>
    <t>Outstanding, beginning of period, weighted-average grant-date fair value (in USD per share)</t>
  </si>
  <si>
    <t>Granted, weighted-average grant-date fair value (in USD per share)</t>
  </si>
  <si>
    <t>Vested and issued, weighted-average grant-date fair value (in USD per share)</t>
  </si>
  <si>
    <t>Forfeited, weighted-average grant-date fair value (in USD per share)</t>
  </si>
  <si>
    <t>Outstanding, end of period, weighted-average grant-date fair value (in USD per share)</t>
  </si>
  <si>
    <t>Vested, end of period, weighted-average grant-date fair value (in USD per share)</t>
  </si>
  <si>
    <t>Share-Based Compensation (Stock Option Valuation Assumptions) (Details) - Stock Options - USD ($)</t>
  </si>
  <si>
    <t>Share-based Compensation Arrangement by Share-based Payment Award [Line Items]</t>
  </si>
  <si>
    <t>Expected volatility</t>
  </si>
  <si>
    <t>29.60%</t>
  </si>
  <si>
    <t>35.20%</t>
  </si>
  <si>
    <t>Expected dividends</t>
  </si>
  <si>
    <t>Expected term in years</t>
  </si>
  <si>
    <t>6 years</t>
  </si>
  <si>
    <t>Risk-free rate</t>
  </si>
  <si>
    <t>2.90%</t>
  </si>
  <si>
    <t>2.20%</t>
  </si>
  <si>
    <t>Share-Based Compensation (Stock Option Activity) (Details) - USD ($) $ / shares in Units, $ in Thousands</t>
  </si>
  <si>
    <t>Exercised (in shares)</t>
  </si>
  <si>
    <t>Forfeited or expired (in shares)</t>
  </si>
  <si>
    <t>Exercisable, end of period (in shares)</t>
  </si>
  <si>
    <t>Weighted Average Exercise Price</t>
  </si>
  <si>
    <t>Outstanding, beginning of period, weighted-average exercise price (in USD per share)</t>
  </si>
  <si>
    <t>Granted, weighted-average exercise price (in USD per share)</t>
  </si>
  <si>
    <t>Exercised, weighted-average exercise price (in USD per share)</t>
  </si>
  <si>
    <t>Forfeited or expired, weighted-average exercise price (in USD per share)</t>
  </si>
  <si>
    <t>Outstanding, end of period, weighted-average exercise price (in USD per share)</t>
  </si>
  <si>
    <t>Exercisable, end of period, weighted-average exercise price (in USD per share)</t>
  </si>
  <si>
    <t>Outstanding, end of period, weighted-average remaining contractual term</t>
  </si>
  <si>
    <t>7 years 2 months</t>
  </si>
  <si>
    <t>Exercisable, end of period, weighted-average remaining contractual term</t>
  </si>
  <si>
    <t>5 years 9 months 18 days</t>
  </si>
  <si>
    <t>6 years 1 month</t>
  </si>
  <si>
    <t>Outstanding, end of period, aggregate intrinsic value</t>
  </si>
  <si>
    <t>Exercisable, end of period, aggregate intrinsic value</t>
  </si>
  <si>
    <t>Income Taxes (Narrative) (Details) - USD ($) $ in Millions</t>
  </si>
  <si>
    <t>Net gain related to value of deferred tax liabilities</t>
  </si>
  <si>
    <t>Net gain related to lower blended rate</t>
  </si>
  <si>
    <t>Net gain</t>
  </si>
  <si>
    <t>Tax Cuts and Jobs Act of 2017, incomplete accounting, transition tax for foreign earnings, provisional income tax expense</t>
  </si>
  <si>
    <t>Effective income tax rate (percent)</t>
  </si>
  <si>
    <t>25.20%</t>
  </si>
  <si>
    <t>(446.10%)</t>
  </si>
  <si>
    <t>26.60%</t>
  </si>
  <si>
    <t>(137.60%)</t>
  </si>
  <si>
    <t>Uncertain tax liability</t>
  </si>
  <si>
    <t>Employee Retirement Plans (Expected Return on Plan Assets) (Details) - USD ($) $ in Thousands</t>
  </si>
  <si>
    <t>Interest cost</t>
  </si>
  <si>
    <t>Expected return on assets</t>
  </si>
  <si>
    <t>Net periodic benefit income</t>
  </si>
  <si>
    <t>Employee Retirement Plans (Narrative) (Details)</t>
  </si>
  <si>
    <t>Dec. 31, 2018USD ($)</t>
  </si>
  <si>
    <t>Non-qualified Plan</t>
  </si>
  <si>
    <t>Defined Benefit Plans and Other Postretirement Benefit Plans Table Text Block [Line Items]</t>
  </si>
  <si>
    <t>Employer contributions</t>
  </si>
  <si>
    <t>Expected employer contributions, remainder of fiscal year</t>
  </si>
  <si>
    <t>Qualified Plan</t>
  </si>
  <si>
    <t>Concentrations of Risk (Narrative) (Details) - manufacturer</t>
  </si>
  <si>
    <t>Concentration Risk [Line Items]</t>
  </si>
  <si>
    <t>Number of third-party manufacturers</t>
  </si>
  <si>
    <t>Sales | Customer Concentration Risk | Walmart</t>
  </si>
  <si>
    <t>Concentration risk, percentage (percent)</t>
  </si>
  <si>
    <t>22.30%</t>
  </si>
  <si>
    <t>21.40%</t>
  </si>
  <si>
    <t>23.50%</t>
  </si>
  <si>
    <t>24.00%</t>
  </si>
  <si>
    <t>Sales | Supplier Concentration Risk</t>
  </si>
  <si>
    <t>60.40%</t>
  </si>
  <si>
    <t>74.20%</t>
  </si>
  <si>
    <t>Number of third-party manufacturers with long-term contracts</t>
  </si>
  <si>
    <t>Top 5 brands | Sales | Product Concentration Risk</t>
  </si>
  <si>
    <t>41.70%</t>
  </si>
  <si>
    <t>39.90%</t>
  </si>
  <si>
    <t>42.80%</t>
  </si>
  <si>
    <t>41.20%</t>
  </si>
  <si>
    <t>Business Segments (Information on Operating and Reportable Segments) (Details) - USD ($) $ in Thousands</t>
  </si>
  <si>
    <t>Segment Reporting Information, Profit (Loss):</t>
  </si>
  <si>
    <t>Contribution margin</t>
  </si>
  <si>
    <t>Other operating expenses</t>
  </si>
  <si>
    <t>Other expense</t>
  </si>
  <si>
    <t>Operating Segments | North American OTC Healthcare</t>
  </si>
  <si>
    <t>Operating Segments | International OTC Healthcare</t>
  </si>
  <si>
    <t>Operating Segments | Household Cleaning</t>
  </si>
  <si>
    <t>Intersegment Eliminations | North American OTC Healthcare</t>
  </si>
  <si>
    <t>Business Segments (Revenue) (Details) - USD ($) $ in Thousands</t>
  </si>
  <si>
    <t>Geographic Areas, Revenues from External Customers [Abstract]</t>
  </si>
  <si>
    <t>Analgesics</t>
  </si>
  <si>
    <t>Cough &amp; Cold</t>
  </si>
  <si>
    <t>Women's Health</t>
  </si>
  <si>
    <t>Gastrointestinal</t>
  </si>
  <si>
    <t>Eye &amp; Ear Care</t>
  </si>
  <si>
    <t>Dermatologicals</t>
  </si>
  <si>
    <t>Oral Care</t>
  </si>
  <si>
    <t>Other OTC</t>
  </si>
  <si>
    <t>North American OTC Healthcare | Analgesics</t>
  </si>
  <si>
    <t>North American OTC Healthcare | Cough &amp; Cold</t>
  </si>
  <si>
    <t>North American OTC Healthcare | Women's Health</t>
  </si>
  <si>
    <t>North American OTC Healthcare | Gastrointestinal</t>
  </si>
  <si>
    <t>North American OTC Healthcare | Eye &amp; Ear Care</t>
  </si>
  <si>
    <t>North American OTC Healthcare | Dermatologicals</t>
  </si>
  <si>
    <t>North American OTC Healthcare | Oral Care</t>
  </si>
  <si>
    <t>North American OTC Healthcare | Other OTC</t>
  </si>
  <si>
    <t>International OTC Healthcare | Analgesics</t>
  </si>
  <si>
    <t>International OTC Healthcare | Cough &amp; Cold</t>
  </si>
  <si>
    <t>International OTC Healthcare | Women's Health</t>
  </si>
  <si>
    <t>International OTC Healthcare | Gastrointestinal</t>
  </si>
  <si>
    <t>International OTC Healthcare | Eye &amp; Ear Care</t>
  </si>
  <si>
    <t>International OTC Healthcare | Dermatologicals</t>
  </si>
  <si>
    <t>International OTC Healthcare | Oral Care</t>
  </si>
  <si>
    <t>International OTC Healthcare | Other OTC</t>
  </si>
  <si>
    <t>Household Cleaning | Analgesics</t>
  </si>
  <si>
    <t>Household Cleaning | Cough &amp; Cold</t>
  </si>
  <si>
    <t>Household Cleaning | Women's Health</t>
  </si>
  <si>
    <t>Household Cleaning | Gastrointestinal</t>
  </si>
  <si>
    <t>Household Cleaning | Eye &amp; Ear Care</t>
  </si>
  <si>
    <t>Household Cleaning | Dermatologicals</t>
  </si>
  <si>
    <t>Household Cleaning | Oral Care</t>
  </si>
  <si>
    <t>Household Cleaning | Other OTC</t>
  </si>
  <si>
    <t>Household Cleaning | Household Cleaning</t>
  </si>
  <si>
    <t>Business Segments (Revenue by Geographic Area) (Details) - USD ($) $ in Thousands</t>
  </si>
  <si>
    <t>Revenues from External Customers and Long-Lived Assets [Line Items]</t>
  </si>
  <si>
    <t>United States</t>
  </si>
  <si>
    <t>Rest of world</t>
  </si>
  <si>
    <t>Business Segments (Goodwill and Intangible Assets) (Details) - USD ($) $ in Thousands</t>
  </si>
  <si>
    <t>Segment Reporting, Asset Reconciling Item [Line Items]</t>
  </si>
  <si>
    <t>Intangible assets</t>
  </si>
  <si>
    <t>Indefinite-lived</t>
  </si>
  <si>
    <t>Total</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5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51798384</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1</v>
      </c>
      <c r="B1" s="2" t="s">
        <v>1</v>
      </c>
    </row>
    <row r="2" spans="1:2">
      <c r="B2" s="2" t="s">
        <v>2</v>
      </c>
    </row>
    <row r="3" spans="1:2">
      <c r="A3" s="3" t="s">
        <v>153</v>
      </c>
    </row>
    <row r="4" spans="1:2">
      <c r="A4" s="4" t="s">
        <v>71</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6</v>
      </c>
      <c r="B1" s="2" t="s">
        <v>1</v>
      </c>
    </row>
    <row r="2" spans="1:2">
      <c r="B2" s="2" t="s">
        <v>2</v>
      </c>
    </row>
    <row r="3" spans="1:2">
      <c r="A3" s="3" t="s">
        <v>166</v>
      </c>
    </row>
    <row r="4" spans="1:2">
      <c r="A4" s="4" t="s">
        <v>8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41414</v>
      </c>
      <c r="C4" s="7" t="n">
        <v>270615</v>
      </c>
      <c r="D4" s="7" t="n">
        <v>734751</v>
      </c>
      <c r="E4" s="7" t="n">
        <v>785214</v>
      </c>
    </row>
    <row r="5" spans="1:5">
      <c r="A5" s="3" t="s">
        <v>29</v>
      </c>
    </row>
    <row r="6" spans="1:5">
      <c r="A6" s="4" t="s">
        <v>30</v>
      </c>
      <c r="B6" s="5" t="n">
        <v>100997</v>
      </c>
      <c r="C6" s="5" t="n">
        <v>121730</v>
      </c>
      <c r="D6" s="5" t="n">
        <v>313713</v>
      </c>
      <c r="E6" s="5" t="n">
        <v>346067</v>
      </c>
    </row>
    <row r="7" spans="1:5">
      <c r="A7" s="4" t="s">
        <v>31</v>
      </c>
      <c r="B7" s="5" t="n">
        <v>1182</v>
      </c>
      <c r="C7" s="5" t="n">
        <v>1211</v>
      </c>
      <c r="D7" s="5" t="n">
        <v>3708</v>
      </c>
      <c r="E7" s="5" t="n">
        <v>3899</v>
      </c>
    </row>
    <row r="8" spans="1:5">
      <c r="A8" s="4" t="s">
        <v>32</v>
      </c>
      <c r="B8" s="5" t="n">
        <v>102179</v>
      </c>
      <c r="C8" s="5" t="n">
        <v>122941</v>
      </c>
      <c r="D8" s="5" t="n">
        <v>317421</v>
      </c>
      <c r="E8" s="5" t="n">
        <v>349966</v>
      </c>
    </row>
    <row r="9" spans="1:5">
      <c r="A9" s="4" t="s">
        <v>33</v>
      </c>
      <c r="B9" s="5" t="n">
        <v>139235</v>
      </c>
      <c r="C9" s="5" t="n">
        <v>147674</v>
      </c>
      <c r="D9" s="5" t="n">
        <v>417330</v>
      </c>
      <c r="E9" s="5" t="n">
        <v>435248</v>
      </c>
    </row>
    <row r="10" spans="1:5">
      <c r="A10" s="3" t="s">
        <v>34</v>
      </c>
    </row>
    <row r="11" spans="1:5">
      <c r="A11" s="4" t="s">
        <v>35</v>
      </c>
      <c r="B11" s="5" t="n">
        <v>34504</v>
      </c>
      <c r="C11" s="5" t="n">
        <v>35835</v>
      </c>
      <c r="D11" s="5" t="n">
        <v>108657</v>
      </c>
      <c r="E11" s="5" t="n">
        <v>111967</v>
      </c>
    </row>
    <row r="12" spans="1:5">
      <c r="A12" s="4" t="s">
        <v>36</v>
      </c>
      <c r="B12" s="5" t="n">
        <v>20485</v>
      </c>
      <c r="C12" s="5" t="n">
        <v>20820</v>
      </c>
      <c r="D12" s="5" t="n">
        <v>68460</v>
      </c>
      <c r="E12" s="5" t="n">
        <v>63229</v>
      </c>
    </row>
    <row r="13" spans="1:5">
      <c r="A13" s="4" t="s">
        <v>37</v>
      </c>
      <c r="B13" s="5" t="n">
        <v>6705</v>
      </c>
      <c r="C13" s="5" t="n">
        <v>7129</v>
      </c>
      <c r="D13" s="5" t="n">
        <v>20545</v>
      </c>
      <c r="E13" s="5" t="n">
        <v>21482</v>
      </c>
    </row>
    <row r="14" spans="1:5">
      <c r="A14" s="4" t="s">
        <v>38</v>
      </c>
      <c r="B14" s="5" t="n">
        <v>0</v>
      </c>
      <c r="C14" s="5" t="n">
        <v>0</v>
      </c>
      <c r="D14" s="5" t="n">
        <v>-1284</v>
      </c>
      <c r="E14" s="5" t="n">
        <v>0</v>
      </c>
    </row>
    <row r="15" spans="1:5">
      <c r="A15" s="4" t="s">
        <v>39</v>
      </c>
      <c r="B15" s="5" t="n">
        <v>61694</v>
      </c>
      <c r="C15" s="5" t="n">
        <v>63784</v>
      </c>
      <c r="D15" s="5" t="n">
        <v>196378</v>
      </c>
      <c r="E15" s="5" t="n">
        <v>196678</v>
      </c>
    </row>
    <row r="16" spans="1:5">
      <c r="A16" s="4" t="s">
        <v>40</v>
      </c>
      <c r="B16" s="5" t="n">
        <v>77541</v>
      </c>
      <c r="C16" s="5" t="n">
        <v>83890</v>
      </c>
      <c r="D16" s="5" t="n">
        <v>220952</v>
      </c>
      <c r="E16" s="5" t="n">
        <v>238570</v>
      </c>
    </row>
    <row r="17" spans="1:5">
      <c r="A17" s="3" t="s">
        <v>41</v>
      </c>
    </row>
    <row r="18" spans="1:5">
      <c r="A18" s="4" t="s">
        <v>42</v>
      </c>
      <c r="B18" s="5" t="n">
        <v>-39</v>
      </c>
      <c r="C18" s="5" t="n">
        <v>-119</v>
      </c>
      <c r="D18" s="5" t="n">
        <v>-172</v>
      </c>
      <c r="E18" s="5" t="n">
        <v>-273</v>
      </c>
    </row>
    <row r="19" spans="1:5">
      <c r="A19" s="4" t="s">
        <v>43</v>
      </c>
      <c r="B19" s="5" t="n">
        <v>26366</v>
      </c>
      <c r="C19" s="5" t="n">
        <v>25983</v>
      </c>
      <c r="D19" s="5" t="n">
        <v>79509</v>
      </c>
      <c r="E19" s="5" t="n">
        <v>79314</v>
      </c>
    </row>
    <row r="20" spans="1:5">
      <c r="A20" s="4" t="s">
        <v>44</v>
      </c>
      <c r="B20" s="5" t="n">
        <v>218</v>
      </c>
      <c r="C20" s="5" t="n">
        <v>387</v>
      </c>
      <c r="D20" s="5" t="n">
        <v>640</v>
      </c>
      <c r="E20" s="5" t="n">
        <v>-119</v>
      </c>
    </row>
    <row r="21" spans="1:5">
      <c r="A21" s="4" t="s">
        <v>45</v>
      </c>
      <c r="B21" s="5" t="n">
        <v>26545</v>
      </c>
      <c r="C21" s="5" t="n">
        <v>26251</v>
      </c>
      <c r="D21" s="5" t="n">
        <v>79977</v>
      </c>
      <c r="E21" s="5" t="n">
        <v>78922</v>
      </c>
    </row>
    <row r="22" spans="1:5">
      <c r="A22" s="4" t="s">
        <v>46</v>
      </c>
      <c r="B22" s="5" t="n">
        <v>50996</v>
      </c>
      <c r="C22" s="5" t="n">
        <v>57639</v>
      </c>
      <c r="D22" s="5" t="n">
        <v>140975</v>
      </c>
      <c r="E22" s="5" t="n">
        <v>159648</v>
      </c>
    </row>
    <row r="23" spans="1:5">
      <c r="A23" s="4" t="s">
        <v>47</v>
      </c>
      <c r="B23" s="5" t="n">
        <v>12829</v>
      </c>
      <c r="C23" s="5" t="n">
        <v>-257154</v>
      </c>
      <c r="D23" s="5" t="n">
        <v>37501</v>
      </c>
      <c r="E23" s="5" t="n">
        <v>-219609</v>
      </c>
    </row>
    <row r="24" spans="1:5">
      <c r="A24" s="4" t="s">
        <v>48</v>
      </c>
      <c r="B24" s="7" t="n">
        <v>38167</v>
      </c>
      <c r="C24" s="7" t="n">
        <v>314793</v>
      </c>
      <c r="D24" s="7" t="n">
        <v>103474</v>
      </c>
      <c r="E24" s="7" t="n">
        <v>379257</v>
      </c>
    </row>
    <row r="25" spans="1:5">
      <c r="A25" s="3" t="s">
        <v>49</v>
      </c>
    </row>
    <row r="26" spans="1:5">
      <c r="A26" s="4" t="s">
        <v>50</v>
      </c>
      <c r="B26" s="8" t="n">
        <v>0.74</v>
      </c>
      <c r="C26" s="8" t="n">
        <v>5.93</v>
      </c>
      <c r="D26" s="8" t="n">
        <v>1.99</v>
      </c>
      <c r="E26" s="8" t="n">
        <v>7.14</v>
      </c>
    </row>
    <row r="27" spans="1:5">
      <c r="A27" s="4" t="s">
        <v>51</v>
      </c>
      <c r="B27" s="8" t="n">
        <v>0.73</v>
      </c>
      <c r="C27" s="8" t="n">
        <v>5.88</v>
      </c>
      <c r="D27" s="8" t="n">
        <v>1.97</v>
      </c>
      <c r="E27" s="8" t="n">
        <v>7.08</v>
      </c>
    </row>
    <row r="28" spans="1:5">
      <c r="A28" s="3" t="s">
        <v>52</v>
      </c>
    </row>
    <row r="29" spans="1:5">
      <c r="A29" s="4" t="s">
        <v>53</v>
      </c>
      <c r="B29" s="5" t="n">
        <v>51881</v>
      </c>
      <c r="C29" s="5" t="n">
        <v>53129</v>
      </c>
      <c r="D29" s="5" t="n">
        <v>52119</v>
      </c>
      <c r="E29" s="5" t="n">
        <v>53089</v>
      </c>
    </row>
    <row r="30" spans="1:5">
      <c r="A30" s="4" t="s">
        <v>54</v>
      </c>
      <c r="B30" s="5" t="n">
        <v>52202</v>
      </c>
      <c r="C30" s="5" t="n">
        <v>53543</v>
      </c>
      <c r="D30" s="5" t="n">
        <v>52431</v>
      </c>
      <c r="E30" s="5" t="n">
        <v>53531</v>
      </c>
    </row>
    <row r="31" spans="1:5">
      <c r="A31" s="3" t="s">
        <v>55</v>
      </c>
    </row>
    <row r="32" spans="1:5">
      <c r="A32" s="4" t="s">
        <v>56</v>
      </c>
      <c r="B32" s="7" t="n">
        <v>-2020</v>
      </c>
      <c r="C32" s="7" t="n">
        <v>4492</v>
      </c>
      <c r="D32" s="7" t="n">
        <v>-7139</v>
      </c>
      <c r="E32" s="7" t="n">
        <v>8327</v>
      </c>
    </row>
    <row r="33" spans="1:5">
      <c r="A33" s="4" t="s">
        <v>57</v>
      </c>
      <c r="B33" s="5" t="n">
        <v>0</v>
      </c>
      <c r="C33" s="5" t="n">
        <v>0</v>
      </c>
      <c r="D33" s="5" t="n">
        <v>0</v>
      </c>
      <c r="E33" s="5" t="n">
        <v>1</v>
      </c>
    </row>
    <row r="34" spans="1:5">
      <c r="A34" s="4" t="s">
        <v>58</v>
      </c>
      <c r="B34" s="5" t="n">
        <v>-2020</v>
      </c>
      <c r="C34" s="5" t="n">
        <v>4492</v>
      </c>
      <c r="D34" s="5" t="n">
        <v>-7139</v>
      </c>
      <c r="E34" s="5" t="n">
        <v>8328</v>
      </c>
    </row>
    <row r="35" spans="1:5">
      <c r="A35" s="4" t="s">
        <v>59</v>
      </c>
      <c r="B35" s="5" t="n">
        <v>36147</v>
      </c>
      <c r="C35" s="5" t="n">
        <v>319285</v>
      </c>
      <c r="D35" s="5" t="n">
        <v>96335</v>
      </c>
      <c r="E35" s="5" t="n">
        <v>387585</v>
      </c>
    </row>
    <row r="36" spans="1:5">
      <c r="A36" s="4" t="s">
        <v>60</v>
      </c>
    </row>
    <row r="37" spans="1:5">
      <c r="A37" s="3" t="s">
        <v>27</v>
      </c>
    </row>
    <row r="38" spans="1:5">
      <c r="A38" s="4" t="s">
        <v>28</v>
      </c>
      <c r="B38" s="5" t="n">
        <v>241411</v>
      </c>
      <c r="C38" s="5" t="n">
        <v>270522</v>
      </c>
      <c r="D38" s="5" t="n">
        <v>734719</v>
      </c>
      <c r="E38" s="5" t="n">
        <v>784939</v>
      </c>
    </row>
    <row r="39" spans="1:5">
      <c r="A39" s="4" t="s">
        <v>61</v>
      </c>
    </row>
    <row r="40" spans="1:5">
      <c r="A40" s="3" t="s">
        <v>27</v>
      </c>
    </row>
    <row r="41" spans="1:5">
      <c r="A41" s="4" t="s">
        <v>28</v>
      </c>
      <c r="B41" s="7" t="n">
        <v>3</v>
      </c>
      <c r="C41" s="7" t="n">
        <v>93</v>
      </c>
      <c r="D41" s="7" t="n">
        <v>32</v>
      </c>
      <c r="E41" s="7" t="n">
        <v>2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74</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3</v>
      </c>
    </row>
    <row r="4" spans="1:2">
      <c r="A4" s="4" t="s">
        <v>191</v>
      </c>
      <c r="B4" s="4" t="s">
        <v>192</v>
      </c>
    </row>
    <row r="5" spans="1:2">
      <c r="A5" s="4" t="s">
        <v>193</v>
      </c>
      <c r="B5" s="4" t="s">
        <v>194</v>
      </c>
    </row>
    <row r="6" spans="1:2">
      <c r="A6" s="4" t="s">
        <v>195</v>
      </c>
      <c r="B6" s="4" t="s">
        <v>196</v>
      </c>
    </row>
    <row r="7" spans="1:2">
      <c r="A7" s="4" t="s">
        <v>197</v>
      </c>
      <c r="B7" s="4" t="s">
        <v>198</v>
      </c>
    </row>
    <row r="8" spans="1:2">
      <c r="A8" s="4" t="s">
        <v>145</v>
      </c>
      <c r="B8"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3</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46</v>
      </c>
    </row>
    <row r="4" spans="1:2">
      <c r="A4" s="4" t="s">
        <v>204</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49</v>
      </c>
    </row>
    <row r="4" spans="1:2">
      <c r="A4" s="4" t="s">
        <v>148</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51</v>
      </c>
    </row>
    <row r="4" spans="1:2">
      <c r="A4" s="4" t="s">
        <v>6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4672</v>
      </c>
      <c r="C3" s="7" t="n">
        <v>32548</v>
      </c>
    </row>
    <row r="4" spans="1:3">
      <c r="A4" s="4" t="s">
        <v>66</v>
      </c>
      <c r="B4" s="5" t="n">
        <v>140584</v>
      </c>
      <c r="C4" s="5" t="n">
        <v>140881</v>
      </c>
    </row>
    <row r="5" spans="1:3">
      <c r="A5" s="4" t="s">
        <v>67</v>
      </c>
      <c r="B5" s="5" t="n">
        <v>120368</v>
      </c>
      <c r="C5" s="5" t="n">
        <v>118547</v>
      </c>
    </row>
    <row r="6" spans="1:3">
      <c r="A6" s="4" t="s">
        <v>68</v>
      </c>
      <c r="B6" s="5" t="n">
        <v>7553</v>
      </c>
      <c r="C6" s="5" t="n">
        <v>11501</v>
      </c>
    </row>
    <row r="7" spans="1:3">
      <c r="A7" s="4" t="s">
        <v>69</v>
      </c>
      <c r="B7" s="5" t="n">
        <v>293177</v>
      </c>
      <c r="C7" s="5" t="n">
        <v>303477</v>
      </c>
    </row>
    <row r="8" spans="1:3">
      <c r="A8" s="4" t="s">
        <v>70</v>
      </c>
      <c r="B8" s="5" t="n">
        <v>51567</v>
      </c>
      <c r="C8" s="5" t="n">
        <v>52552</v>
      </c>
    </row>
    <row r="9" spans="1:3">
      <c r="A9" s="4" t="s">
        <v>71</v>
      </c>
      <c r="B9" s="5" t="n">
        <v>611956</v>
      </c>
      <c r="C9" s="5" t="n">
        <v>620098</v>
      </c>
    </row>
    <row r="10" spans="1:3">
      <c r="A10" s="4" t="s">
        <v>72</v>
      </c>
      <c r="B10" s="5" t="n">
        <v>2707825</v>
      </c>
      <c r="C10" s="5" t="n">
        <v>2780916</v>
      </c>
    </row>
    <row r="11" spans="1:3">
      <c r="A11" s="4" t="s">
        <v>73</v>
      </c>
      <c r="B11" s="5" t="n">
        <v>3557</v>
      </c>
      <c r="C11" s="5" t="n">
        <v>3569</v>
      </c>
    </row>
    <row r="12" spans="1:3">
      <c r="A12" s="4" t="s">
        <v>74</v>
      </c>
      <c r="B12" s="5" t="n">
        <v>3668082</v>
      </c>
      <c r="C12" s="5" t="n">
        <v>3760612</v>
      </c>
    </row>
    <row r="13" spans="1:3">
      <c r="A13" s="3" t="s">
        <v>75</v>
      </c>
    </row>
    <row r="14" spans="1:3">
      <c r="A14" s="4" t="s">
        <v>76</v>
      </c>
      <c r="B14" s="5" t="n">
        <v>48988</v>
      </c>
      <c r="C14" s="5" t="n">
        <v>61390</v>
      </c>
    </row>
    <row r="15" spans="1:3">
      <c r="A15" s="4" t="s">
        <v>77</v>
      </c>
      <c r="B15" s="5" t="n">
        <v>13646</v>
      </c>
      <c r="C15" s="5" t="n">
        <v>9708</v>
      </c>
    </row>
    <row r="16" spans="1:3">
      <c r="A16" s="4" t="s">
        <v>78</v>
      </c>
      <c r="B16" s="5" t="n">
        <v>66182</v>
      </c>
      <c r="C16" s="5" t="n">
        <v>52101</v>
      </c>
    </row>
    <row r="17" spans="1:3">
      <c r="A17" s="4" t="s">
        <v>79</v>
      </c>
      <c r="B17" s="5" t="n">
        <v>128816</v>
      </c>
      <c r="C17" s="5" t="n">
        <v>123199</v>
      </c>
    </row>
    <row r="18" spans="1:3">
      <c r="A18" s="4" t="s">
        <v>80</v>
      </c>
      <c r="B18" s="5" t="n">
        <v>1842288</v>
      </c>
      <c r="C18" s="5" t="n">
        <v>1992952</v>
      </c>
    </row>
    <row r="19" spans="1:3">
      <c r="A19" s="4" t="s">
        <v>81</v>
      </c>
      <c r="B19" s="5" t="n">
        <v>443587</v>
      </c>
      <c r="C19" s="5" t="n">
        <v>442518</v>
      </c>
    </row>
    <row r="20" spans="1:3">
      <c r="A20" s="4" t="s">
        <v>82</v>
      </c>
      <c r="B20" s="5" t="n">
        <v>20271</v>
      </c>
      <c r="C20" s="5" t="n">
        <v>23333</v>
      </c>
    </row>
    <row r="21" spans="1:3">
      <c r="A21" s="4" t="s">
        <v>83</v>
      </c>
      <c r="B21" s="5" t="n">
        <v>2434962</v>
      </c>
      <c r="C21" s="5" t="n">
        <v>2582002</v>
      </c>
    </row>
    <row r="22" spans="1:3">
      <c r="A22" s="4" t="s">
        <v>84</v>
      </c>
      <c r="B22" s="4" t="s">
        <v>85</v>
      </c>
      <c r="C22" s="4" t="s">
        <v>85</v>
      </c>
    </row>
    <row r="23" spans="1:3">
      <c r="A23" s="3" t="s">
        <v>86</v>
      </c>
    </row>
    <row r="24" spans="1:3">
      <c r="A24" s="4" t="s">
        <v>87</v>
      </c>
      <c r="B24" s="5" t="n">
        <v>0</v>
      </c>
      <c r="C24" s="5" t="n">
        <v>0</v>
      </c>
    </row>
    <row r="25" spans="1:3">
      <c r="A25" s="4" t="s">
        <v>88</v>
      </c>
      <c r="B25" s="5" t="n">
        <v>536</v>
      </c>
      <c r="C25" s="5" t="n">
        <v>534</v>
      </c>
    </row>
    <row r="26" spans="1:3">
      <c r="A26" s="4" t="s">
        <v>89</v>
      </c>
      <c r="B26" s="5" t="n">
        <v>477872</v>
      </c>
      <c r="C26" s="5" t="n">
        <v>468783</v>
      </c>
    </row>
    <row r="27" spans="1:3">
      <c r="A27" s="4" t="s">
        <v>90</v>
      </c>
      <c r="B27" s="5" t="n">
        <v>-59928</v>
      </c>
      <c r="C27" s="5" t="n">
        <v>-7669</v>
      </c>
    </row>
    <row r="28" spans="1:3">
      <c r="A28" s="4" t="s">
        <v>91</v>
      </c>
      <c r="B28" s="5" t="n">
        <v>-26454</v>
      </c>
      <c r="C28" s="5" t="n">
        <v>-19315</v>
      </c>
    </row>
    <row r="29" spans="1:3">
      <c r="A29" s="4" t="s">
        <v>92</v>
      </c>
      <c r="B29" s="5" t="n">
        <v>841094</v>
      </c>
      <c r="C29" s="5" t="n">
        <v>736277</v>
      </c>
    </row>
    <row r="30" spans="1:3">
      <c r="A30" s="4" t="s">
        <v>93</v>
      </c>
      <c r="B30" s="5" t="n">
        <v>1233120</v>
      </c>
      <c r="C30" s="5" t="n">
        <v>1178610</v>
      </c>
    </row>
    <row r="31" spans="1:3">
      <c r="A31" s="4" t="s">
        <v>94</v>
      </c>
      <c r="B31" s="7" t="n">
        <v>3668082</v>
      </c>
      <c r="C31" s="7" t="n">
        <v>3760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153</v>
      </c>
    </row>
    <row r="4" spans="1:2">
      <c r="A4" s="4" t="s">
        <v>213</v>
      </c>
      <c r="B4" s="4" t="s">
        <v>214</v>
      </c>
    </row>
    <row r="5" spans="1:2">
      <c r="A5" s="4" t="s">
        <v>215</v>
      </c>
      <c r="B5"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58</v>
      </c>
    </row>
    <row r="4" spans="1:2">
      <c r="A4" s="4" t="s">
        <v>157</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6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64</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74</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8</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25</v>
      </c>
      <c r="D1" s="2" t="s">
        <v>1</v>
      </c>
    </row>
    <row r="2" spans="1:5">
      <c r="B2" s="2" t="s">
        <v>2</v>
      </c>
      <c r="C2" s="2" t="s">
        <v>26</v>
      </c>
      <c r="D2" s="2" t="s">
        <v>2</v>
      </c>
      <c r="E2" s="2" t="s">
        <v>26</v>
      </c>
    </row>
    <row r="3" spans="1:5">
      <c r="A3" s="3" t="s">
        <v>252</v>
      </c>
    </row>
    <row r="4" spans="1:5">
      <c r="A4" s="4" t="s">
        <v>253</v>
      </c>
      <c r="B4" s="7" t="n">
        <v>-20485</v>
      </c>
      <c r="C4" s="7" t="n">
        <v>-20820</v>
      </c>
      <c r="D4" s="7" t="n">
        <v>-68460</v>
      </c>
      <c r="E4" s="7" t="n">
        <v>-63229</v>
      </c>
    </row>
    <row r="5" spans="1:5">
      <c r="A5" s="4" t="s">
        <v>44</v>
      </c>
      <c r="B5" s="7" t="n">
        <v>218</v>
      </c>
      <c r="C5" s="7" t="n">
        <v>387</v>
      </c>
      <c r="D5" s="5" t="n">
        <v>640</v>
      </c>
      <c r="E5" s="7" t="n">
        <v>-119</v>
      </c>
    </row>
    <row r="6" spans="1:5">
      <c r="A6" s="4" t="s">
        <v>254</v>
      </c>
    </row>
    <row r="7" spans="1:5">
      <c r="A7" s="3" t="s">
        <v>252</v>
      </c>
    </row>
    <row r="8" spans="1:5">
      <c r="A8" s="4" t="s">
        <v>253</v>
      </c>
      <c r="D8" s="5" t="n">
        <v>1000</v>
      </c>
    </row>
    <row r="9" spans="1:5">
      <c r="A9" s="4" t="s">
        <v>44</v>
      </c>
      <c r="D9" s="7" t="n">
        <v>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3</v>
      </c>
    </row>
    <row r="2" spans="1:3">
      <c r="A2" s="3" t="s">
        <v>96</v>
      </c>
    </row>
    <row r="3" spans="1:3">
      <c r="A3" s="4" t="s">
        <v>97</v>
      </c>
      <c r="B3" s="7" t="n">
        <v>13444</v>
      </c>
      <c r="C3" s="7" t="n">
        <v>12734</v>
      </c>
    </row>
    <row r="4" spans="1:3">
      <c r="A4" s="3" t="s">
        <v>98</v>
      </c>
    </row>
    <row r="5" spans="1:3">
      <c r="A5" s="4" t="s">
        <v>99</v>
      </c>
      <c r="B5" s="8" t="n">
        <v>0.01</v>
      </c>
      <c r="C5" s="8" t="n">
        <v>0.01</v>
      </c>
    </row>
    <row r="6" spans="1:3">
      <c r="A6" s="4" t="s">
        <v>100</v>
      </c>
      <c r="B6" s="5" t="n">
        <v>5000000</v>
      </c>
      <c r="C6" s="5" t="n">
        <v>5000000</v>
      </c>
    </row>
    <row r="7" spans="1:3">
      <c r="A7" s="4" t="s">
        <v>101</v>
      </c>
      <c r="B7" s="5" t="n">
        <v>0</v>
      </c>
      <c r="C7" s="5" t="n">
        <v>0</v>
      </c>
    </row>
    <row r="8" spans="1:3">
      <c r="A8" s="4" t="s">
        <v>102</v>
      </c>
      <c r="B8" s="5" t="n">
        <v>0</v>
      </c>
      <c r="C8" s="5" t="n">
        <v>0</v>
      </c>
    </row>
    <row r="9" spans="1:3">
      <c r="A9" s="4" t="s">
        <v>103</v>
      </c>
      <c r="B9" s="8" t="n">
        <v>0.01</v>
      </c>
      <c r="C9" s="8" t="n">
        <v>0.01</v>
      </c>
    </row>
    <row r="10" spans="1:3">
      <c r="A10" s="4" t="s">
        <v>104</v>
      </c>
      <c r="B10" s="5" t="n">
        <v>250000000</v>
      </c>
      <c r="C10" s="5" t="n">
        <v>250000000</v>
      </c>
    </row>
    <row r="11" spans="1:3">
      <c r="A11" s="4" t="s">
        <v>105</v>
      </c>
      <c r="B11" s="5" t="n">
        <v>53670000</v>
      </c>
      <c r="C11" s="5" t="n">
        <v>53396000</v>
      </c>
    </row>
    <row r="12" spans="1:3">
      <c r="A12" s="4" t="s">
        <v>106</v>
      </c>
      <c r="B12" s="5" t="n">
        <v>1871000</v>
      </c>
      <c r="C12" s="5" t="n">
        <v>353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v>
      </c>
      <c r="C1" s="2" t="s">
        <v>256</v>
      </c>
      <c r="D1" s="2" t="s">
        <v>63</v>
      </c>
    </row>
    <row r="2" spans="1:4">
      <c r="A2" s="3" t="s">
        <v>257</v>
      </c>
    </row>
    <row r="3" spans="1:4">
      <c r="A3" s="4" t="s">
        <v>258</v>
      </c>
      <c r="B3" s="7" t="n">
        <v>140584</v>
      </c>
      <c r="C3" s="7" t="n">
        <v>146319</v>
      </c>
      <c r="D3" s="7" t="n">
        <v>140881</v>
      </c>
    </row>
    <row r="4" spans="1:4">
      <c r="A4" s="4" t="s">
        <v>67</v>
      </c>
      <c r="B4" s="5" t="n">
        <v>120368</v>
      </c>
      <c r="C4" s="5" t="n">
        <v>116779</v>
      </c>
      <c r="D4" s="5" t="n">
        <v>118547</v>
      </c>
    </row>
    <row r="5" spans="1:4">
      <c r="A5" s="4" t="s">
        <v>78</v>
      </c>
      <c r="B5" s="5" t="n">
        <v>66182</v>
      </c>
      <c r="C5" s="5" t="n">
        <v>54027</v>
      </c>
      <c r="D5" s="5" t="n">
        <v>52101</v>
      </c>
    </row>
    <row r="6" spans="1:4">
      <c r="A6" s="4" t="s">
        <v>81</v>
      </c>
      <c r="B6" s="5" t="n">
        <v>443587</v>
      </c>
      <c r="C6" s="5" t="n">
        <v>442919</v>
      </c>
      <c r="D6" s="5" t="n">
        <v>442518</v>
      </c>
    </row>
    <row r="7" spans="1:4">
      <c r="A7" s="4" t="s">
        <v>92</v>
      </c>
      <c r="B7" s="7" t="n">
        <v>841094</v>
      </c>
      <c r="C7" s="5" t="n">
        <v>737620</v>
      </c>
      <c r="D7" s="5" t="n">
        <v>736277</v>
      </c>
    </row>
    <row r="8" spans="1:4">
      <c r="A8" s="4" t="s">
        <v>259</v>
      </c>
    </row>
    <row r="9" spans="1:4">
      <c r="A9" s="3" t="s">
        <v>257</v>
      </c>
    </row>
    <row r="10" spans="1:4">
      <c r="A10" s="4" t="s">
        <v>258</v>
      </c>
      <c r="D10" s="5" t="n">
        <v>140881</v>
      </c>
    </row>
    <row r="11" spans="1:4">
      <c r="A11" s="4" t="s">
        <v>67</v>
      </c>
      <c r="D11" s="5" t="n">
        <v>118547</v>
      </c>
    </row>
    <row r="12" spans="1:4">
      <c r="A12" s="4" t="s">
        <v>78</v>
      </c>
      <c r="D12" s="5" t="n">
        <v>52101</v>
      </c>
    </row>
    <row r="13" spans="1:4">
      <c r="A13" s="4" t="s">
        <v>81</v>
      </c>
      <c r="D13" s="5" t="n">
        <v>442518</v>
      </c>
    </row>
    <row r="14" spans="1:4">
      <c r="A14" s="4" t="s">
        <v>92</v>
      </c>
      <c r="D14" s="7" t="n">
        <v>736277</v>
      </c>
    </row>
    <row r="15" spans="1:4">
      <c r="A15" s="4" t="s">
        <v>260</v>
      </c>
    </row>
    <row r="16" spans="1:4">
      <c r="A16" s="3" t="s">
        <v>257</v>
      </c>
    </row>
    <row r="17" spans="1:4">
      <c r="A17" s="4" t="s">
        <v>258</v>
      </c>
      <c r="C17" s="5" t="n">
        <v>5438</v>
      </c>
    </row>
    <row r="18" spans="1:4">
      <c r="A18" s="4" t="s">
        <v>67</v>
      </c>
      <c r="C18" s="5" t="n">
        <v>-1768</v>
      </c>
    </row>
    <row r="19" spans="1:4">
      <c r="A19" s="4" t="s">
        <v>78</v>
      </c>
      <c r="C19" s="5" t="n">
        <v>1926</v>
      </c>
    </row>
    <row r="20" spans="1:4">
      <c r="A20" s="4" t="s">
        <v>81</v>
      </c>
      <c r="C20" s="5" t="n">
        <v>401</v>
      </c>
    </row>
    <row r="21" spans="1:4">
      <c r="A21" s="4" t="s">
        <v>92</v>
      </c>
      <c r="C21" s="7" t="n">
        <v>13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61</v>
      </c>
      <c r="B1" s="2" t="s">
        <v>1</v>
      </c>
    </row>
    <row r="2" spans="1:2">
      <c r="B2" s="2" t="s">
        <v>262</v>
      </c>
    </row>
    <row r="3" spans="1:2">
      <c r="A3" s="3" t="s">
        <v>146</v>
      </c>
    </row>
    <row r="4" spans="1:2">
      <c r="A4" s="4" t="s">
        <v>263</v>
      </c>
      <c r="B4" s="5" t="n">
        <v>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25</v>
      </c>
      <c r="D1" s="2" t="s">
        <v>1</v>
      </c>
    </row>
    <row r="2" spans="1:5">
      <c r="B2" s="2" t="s">
        <v>2</v>
      </c>
      <c r="C2" s="2" t="s">
        <v>26</v>
      </c>
      <c r="D2" s="2" t="s">
        <v>2</v>
      </c>
      <c r="E2" s="2" t="s">
        <v>26</v>
      </c>
    </row>
    <row r="3" spans="1:5">
      <c r="A3" s="3" t="s">
        <v>252</v>
      </c>
    </row>
    <row r="4" spans="1:5">
      <c r="A4" s="4" t="s">
        <v>28</v>
      </c>
      <c r="B4" s="7" t="n">
        <v>241414</v>
      </c>
      <c r="C4" s="7" t="n">
        <v>270615</v>
      </c>
      <c r="D4" s="7" t="n">
        <v>734751</v>
      </c>
      <c r="E4" s="7" t="n">
        <v>785214</v>
      </c>
    </row>
    <row r="5" spans="1:5">
      <c r="A5" s="4" t="s">
        <v>32</v>
      </c>
      <c r="B5" s="5" t="n">
        <v>102179</v>
      </c>
      <c r="C5" s="5" t="n">
        <v>122941</v>
      </c>
      <c r="D5" s="5" t="n">
        <v>317421</v>
      </c>
      <c r="E5" s="5" t="n">
        <v>349966</v>
      </c>
    </row>
    <row r="6" spans="1:5">
      <c r="A6" s="4" t="s">
        <v>39</v>
      </c>
      <c r="B6" s="5" t="n">
        <v>61694</v>
      </c>
      <c r="C6" s="5" t="n">
        <v>63784</v>
      </c>
      <c r="D6" s="5" t="n">
        <v>196378</v>
      </c>
      <c r="E6" s="5" t="n">
        <v>196678</v>
      </c>
    </row>
    <row r="7" spans="1:5">
      <c r="A7" s="4" t="s">
        <v>46</v>
      </c>
      <c r="B7" s="5" t="n">
        <v>50996</v>
      </c>
      <c r="C7" s="5" t="n">
        <v>57639</v>
      </c>
      <c r="D7" s="5" t="n">
        <v>140975</v>
      </c>
      <c r="E7" s="5" t="n">
        <v>159648</v>
      </c>
    </row>
    <row r="8" spans="1:5">
      <c r="A8" s="4" t="s">
        <v>47</v>
      </c>
      <c r="B8" s="5" t="n">
        <v>12829</v>
      </c>
      <c r="C8" s="5" t="n">
        <v>-257154</v>
      </c>
      <c r="D8" s="5" t="n">
        <v>37501</v>
      </c>
      <c r="E8" s="5" t="n">
        <v>-219609</v>
      </c>
    </row>
    <row r="9" spans="1:5">
      <c r="A9" s="4" t="s">
        <v>48</v>
      </c>
      <c r="B9" s="5" t="n">
        <v>38167</v>
      </c>
      <c r="C9" s="7" t="n">
        <v>314793</v>
      </c>
      <c r="D9" s="5" t="n">
        <v>103474</v>
      </c>
      <c r="E9" s="7" t="n">
        <v>379257</v>
      </c>
    </row>
    <row r="10" spans="1:5">
      <c r="A10" s="4" t="s">
        <v>269</v>
      </c>
    </row>
    <row r="11" spans="1:5">
      <c r="A11" s="3" t="s">
        <v>252</v>
      </c>
    </row>
    <row r="12" spans="1:5">
      <c r="A12" s="4" t="s">
        <v>28</v>
      </c>
      <c r="B12" s="5" t="n">
        <v>13618</v>
      </c>
      <c r="D12" s="5" t="n">
        <v>-8492</v>
      </c>
    </row>
    <row r="13" spans="1:5">
      <c r="A13" s="4" t="s">
        <v>32</v>
      </c>
      <c r="B13" s="5" t="n">
        <v>5140</v>
      </c>
      <c r="D13" s="5" t="n">
        <v>-3256</v>
      </c>
    </row>
    <row r="14" spans="1:5">
      <c r="A14" s="4" t="s">
        <v>39</v>
      </c>
      <c r="B14" s="5" t="n">
        <v>391</v>
      </c>
      <c r="D14" s="5" t="n">
        <v>-188</v>
      </c>
    </row>
    <row r="15" spans="1:5">
      <c r="A15" s="4" t="s">
        <v>46</v>
      </c>
      <c r="B15" s="5" t="n">
        <v>8087</v>
      </c>
      <c r="D15" s="5" t="n">
        <v>-5048</v>
      </c>
    </row>
    <row r="16" spans="1:5">
      <c r="A16" s="4" t="s">
        <v>47</v>
      </c>
      <c r="B16" s="5" t="n">
        <v>2038</v>
      </c>
      <c r="D16" s="5" t="n">
        <v>-1714</v>
      </c>
    </row>
    <row r="17" spans="1:5">
      <c r="A17" s="4" t="s">
        <v>48</v>
      </c>
      <c r="B17" s="5" t="n">
        <v>6049</v>
      </c>
      <c r="D17" s="5" t="n">
        <v>-3334</v>
      </c>
    </row>
    <row r="18" spans="1:5">
      <c r="A18" s="4" t="s">
        <v>270</v>
      </c>
    </row>
    <row r="19" spans="1:5">
      <c r="A19" s="3" t="s">
        <v>252</v>
      </c>
    </row>
    <row r="20" spans="1:5">
      <c r="A20" s="4" t="s">
        <v>28</v>
      </c>
      <c r="B20" s="5" t="n">
        <v>255032</v>
      </c>
      <c r="D20" s="5" t="n">
        <v>726259</v>
      </c>
    </row>
    <row r="21" spans="1:5">
      <c r="A21" s="4" t="s">
        <v>32</v>
      </c>
      <c r="B21" s="5" t="n">
        <v>107319</v>
      </c>
      <c r="D21" s="5" t="n">
        <v>314165</v>
      </c>
    </row>
    <row r="22" spans="1:5">
      <c r="A22" s="4" t="s">
        <v>39</v>
      </c>
      <c r="B22" s="5" t="n">
        <v>62085</v>
      </c>
      <c r="D22" s="5" t="n">
        <v>196190</v>
      </c>
    </row>
    <row r="23" spans="1:5">
      <c r="A23" s="4" t="s">
        <v>46</v>
      </c>
      <c r="B23" s="5" t="n">
        <v>59083</v>
      </c>
      <c r="D23" s="5" t="n">
        <v>135927</v>
      </c>
    </row>
    <row r="24" spans="1:5">
      <c r="A24" s="4" t="s">
        <v>47</v>
      </c>
      <c r="B24" s="5" t="n">
        <v>14867</v>
      </c>
      <c r="D24" s="5" t="n">
        <v>35787</v>
      </c>
    </row>
    <row r="25" spans="1:5">
      <c r="A25" s="4" t="s">
        <v>48</v>
      </c>
      <c r="B25" s="7" t="n">
        <v>44216</v>
      </c>
      <c r="D25" s="7" t="n">
        <v>1001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3" t="s">
        <v>273</v>
      </c>
    </row>
    <row r="3" spans="1:2">
      <c r="A3" s="4" t="s">
        <v>274</v>
      </c>
      <c r="B3" s="7" t="n">
        <v>6644</v>
      </c>
    </row>
    <row r="4" spans="1:2">
      <c r="A4" s="4" t="s">
        <v>70</v>
      </c>
      <c r="B4" s="5" t="n">
        <v>653</v>
      </c>
    </row>
    <row r="5" spans="1:2">
      <c r="A5" s="4" t="s">
        <v>71</v>
      </c>
      <c r="B5" s="5" t="n">
        <v>6245</v>
      </c>
    </row>
    <row r="6" spans="1:2">
      <c r="A6" s="4" t="s">
        <v>72</v>
      </c>
      <c r="B6" s="5" t="n">
        <v>49315</v>
      </c>
    </row>
    <row r="7" spans="1:2">
      <c r="A7" s="4" t="s">
        <v>275</v>
      </c>
      <c r="B7" s="5" t="n">
        <v>62857</v>
      </c>
    </row>
    <row r="8" spans="1:2">
      <c r="A8" s="4" t="s">
        <v>276</v>
      </c>
      <c r="B8" s="5" t="n">
        <v>65912</v>
      </c>
    </row>
    <row r="9" spans="1:2">
      <c r="A9" s="4" t="s">
        <v>277</v>
      </c>
      <c r="B9" s="5" t="n">
        <v>-3055</v>
      </c>
    </row>
    <row r="10" spans="1:2">
      <c r="A10" s="4" t="s">
        <v>278</v>
      </c>
      <c r="B10" s="5" t="n">
        <v>1771</v>
      </c>
    </row>
    <row r="11" spans="1:2">
      <c r="A11" s="4" t="s">
        <v>279</v>
      </c>
      <c r="B11" s="7" t="n">
        <v>-12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80</v>
      </c>
      <c r="B1" s="2" t="s">
        <v>2</v>
      </c>
      <c r="C1" s="2" t="s">
        <v>256</v>
      </c>
      <c r="D1" s="2" t="s">
        <v>63</v>
      </c>
    </row>
    <row r="2" spans="1:4">
      <c r="A2" s="3" t="s">
        <v>151</v>
      </c>
    </row>
    <row r="3" spans="1:4">
      <c r="A3" s="4" t="s">
        <v>281</v>
      </c>
      <c r="B3" s="7" t="n">
        <v>16834</v>
      </c>
      <c r="D3" s="7" t="n">
        <v>13112</v>
      </c>
    </row>
    <row r="4" spans="1:4">
      <c r="A4" s="4" t="s">
        <v>282</v>
      </c>
      <c r="B4" s="5" t="n">
        <v>307</v>
      </c>
      <c r="D4" s="5" t="n">
        <v>157</v>
      </c>
    </row>
    <row r="5" spans="1:4">
      <c r="A5" s="4" t="s">
        <v>283</v>
      </c>
      <c r="B5" s="5" t="n">
        <v>103227</v>
      </c>
      <c r="D5" s="5" t="n">
        <v>105278</v>
      </c>
    </row>
    <row r="6" spans="1:4">
      <c r="A6" s="4" t="s">
        <v>67</v>
      </c>
      <c r="B6" s="5" t="n">
        <v>120368</v>
      </c>
      <c r="C6" s="7" t="n">
        <v>116779</v>
      </c>
      <c r="D6" s="5" t="n">
        <v>118547</v>
      </c>
    </row>
    <row r="7" spans="1:4">
      <c r="A7" s="4" t="s">
        <v>284</v>
      </c>
      <c r="B7" s="7" t="n">
        <v>3300</v>
      </c>
      <c r="D7" s="7" t="n">
        <v>4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85</v>
      </c>
      <c r="B1" s="2" t="s">
        <v>1</v>
      </c>
      <c r="C1" s="2" t="s">
        <v>286</v>
      </c>
    </row>
    <row r="2" spans="1:3">
      <c r="B2" s="2" t="s">
        <v>2</v>
      </c>
      <c r="C2" s="2" t="s">
        <v>63</v>
      </c>
    </row>
    <row r="3" spans="1:3">
      <c r="A3" s="3" t="s">
        <v>287</v>
      </c>
    </row>
    <row r="4" spans="1:3">
      <c r="A4" s="4" t="s">
        <v>71</v>
      </c>
      <c r="B4" s="7" t="n">
        <v>742126000</v>
      </c>
      <c r="C4" s="7" t="n">
        <v>815428000</v>
      </c>
    </row>
    <row r="5" spans="1:3">
      <c r="A5" s="4" t="s">
        <v>288</v>
      </c>
      <c r="B5" s="5" t="n">
        <v>-130170000</v>
      </c>
      <c r="C5" s="5" t="n">
        <v>-195330000</v>
      </c>
    </row>
    <row r="6" spans="1:3">
      <c r="A6" s="3" t="s">
        <v>289</v>
      </c>
    </row>
    <row r="7" spans="1:3">
      <c r="A7" s="4" t="s">
        <v>290</v>
      </c>
      <c r="B7" s="5" t="n">
        <v>620098000</v>
      </c>
    </row>
    <row r="8" spans="1:3">
      <c r="A8" s="4" t="s">
        <v>71</v>
      </c>
      <c r="B8" s="5" t="n">
        <v>-71405000</v>
      </c>
    </row>
    <row r="9" spans="1:3">
      <c r="A9" s="4" t="s">
        <v>288</v>
      </c>
      <c r="B9" s="5" t="n">
        <v>65160000</v>
      </c>
      <c r="C9" s="5" t="n">
        <v>0</v>
      </c>
    </row>
    <row r="10" spans="1:3">
      <c r="A10" s="4" t="s">
        <v>291</v>
      </c>
      <c r="B10" s="5" t="n">
        <v>-1897000</v>
      </c>
    </row>
    <row r="11" spans="1:3">
      <c r="A11" s="4" t="s">
        <v>292</v>
      </c>
      <c r="B11" s="5" t="n">
        <v>611956000</v>
      </c>
      <c r="C11" s="5" t="n">
        <v>620098000</v>
      </c>
    </row>
    <row r="12" spans="1:3">
      <c r="A12" s="4" t="s">
        <v>293</v>
      </c>
    </row>
    <row r="13" spans="1:3">
      <c r="A13" s="3" t="s">
        <v>287</v>
      </c>
    </row>
    <row r="14" spans="1:3">
      <c r="A14" s="4" t="s">
        <v>71</v>
      </c>
      <c r="B14" s="5" t="n">
        <v>711104000</v>
      </c>
      <c r="C14" s="5" t="n">
        <v>711104000</v>
      </c>
    </row>
    <row r="15" spans="1:3">
      <c r="A15" s="4" t="s">
        <v>288</v>
      </c>
      <c r="B15" s="5" t="n">
        <v>-130170000</v>
      </c>
      <c r="C15" s="5" t="n">
        <v>-130170000</v>
      </c>
    </row>
    <row r="16" spans="1:3">
      <c r="A16" s="3" t="s">
        <v>289</v>
      </c>
    </row>
    <row r="17" spans="1:3">
      <c r="A17" s="4" t="s">
        <v>290</v>
      </c>
      <c r="B17" s="5" t="n">
        <v>580934000</v>
      </c>
    </row>
    <row r="18" spans="1:3">
      <c r="A18" s="4" t="s">
        <v>71</v>
      </c>
      <c r="B18" s="5" t="n">
        <v>0</v>
      </c>
    </row>
    <row r="19" spans="1:3">
      <c r="A19" s="4" t="s">
        <v>288</v>
      </c>
      <c r="B19" s="5" t="n">
        <v>0</v>
      </c>
    </row>
    <row r="20" spans="1:3">
      <c r="A20" s="4" t="s">
        <v>291</v>
      </c>
      <c r="B20" s="5" t="n">
        <v>0</v>
      </c>
    </row>
    <row r="21" spans="1:3">
      <c r="A21" s="4" t="s">
        <v>292</v>
      </c>
      <c r="B21" s="5" t="n">
        <v>580934000</v>
      </c>
      <c r="C21" s="5" t="n">
        <v>580934000</v>
      </c>
    </row>
    <row r="22" spans="1:3">
      <c r="A22" s="4" t="s">
        <v>294</v>
      </c>
    </row>
    <row r="23" spans="1:3">
      <c r="A23" s="3" t="s">
        <v>287</v>
      </c>
    </row>
    <row r="24" spans="1:3">
      <c r="A24" s="4" t="s">
        <v>71</v>
      </c>
      <c r="B24" s="5" t="n">
        <v>31022000</v>
      </c>
      <c r="C24" s="5" t="n">
        <v>32919000</v>
      </c>
    </row>
    <row r="25" spans="1:3">
      <c r="A25" s="4" t="s">
        <v>288</v>
      </c>
      <c r="B25" s="5" t="n">
        <v>0</v>
      </c>
      <c r="C25" s="5" t="n">
        <v>0</v>
      </c>
    </row>
    <row r="26" spans="1:3">
      <c r="A26" s="3" t="s">
        <v>289</v>
      </c>
    </row>
    <row r="27" spans="1:3">
      <c r="A27" s="4" t="s">
        <v>290</v>
      </c>
      <c r="B27" s="5" t="n">
        <v>32919000</v>
      </c>
    </row>
    <row r="28" spans="1:3">
      <c r="A28" s="4" t="s">
        <v>71</v>
      </c>
      <c r="B28" s="5" t="n">
        <v>0</v>
      </c>
    </row>
    <row r="29" spans="1:3">
      <c r="A29" s="4" t="s">
        <v>288</v>
      </c>
      <c r="B29" s="5" t="n">
        <v>0</v>
      </c>
    </row>
    <row r="30" spans="1:3">
      <c r="A30" s="4" t="s">
        <v>291</v>
      </c>
      <c r="B30" s="5" t="n">
        <v>-1897000</v>
      </c>
    </row>
    <row r="31" spans="1:3">
      <c r="A31" s="4" t="s">
        <v>292</v>
      </c>
      <c r="B31" s="5" t="n">
        <v>31022000</v>
      </c>
      <c r="C31" s="5" t="n">
        <v>32919000</v>
      </c>
    </row>
    <row r="32" spans="1:3">
      <c r="A32" s="4" t="s">
        <v>295</v>
      </c>
    </row>
    <row r="33" spans="1:3">
      <c r="A33" s="3" t="s">
        <v>287</v>
      </c>
    </row>
    <row r="34" spans="1:3">
      <c r="A34" s="4" t="s">
        <v>71</v>
      </c>
      <c r="B34" s="5" t="n">
        <v>0</v>
      </c>
      <c r="C34" s="5" t="n">
        <v>71405000</v>
      </c>
    </row>
    <row r="35" spans="1:3">
      <c r="A35" s="4" t="s">
        <v>288</v>
      </c>
      <c r="B35" s="5" t="n">
        <v>0</v>
      </c>
      <c r="C35" s="5" t="n">
        <v>-65160000</v>
      </c>
    </row>
    <row r="36" spans="1:3">
      <c r="A36" s="3" t="s">
        <v>289</v>
      </c>
    </row>
    <row r="37" spans="1:3">
      <c r="A37" s="4" t="s">
        <v>290</v>
      </c>
      <c r="B37" s="5" t="n">
        <v>6245000</v>
      </c>
    </row>
    <row r="38" spans="1:3">
      <c r="A38" s="4" t="s">
        <v>71</v>
      </c>
      <c r="B38" s="5" t="n">
        <v>-71405000</v>
      </c>
    </row>
    <row r="39" spans="1:3">
      <c r="A39" s="4" t="s">
        <v>288</v>
      </c>
      <c r="B39" s="5" t="n">
        <v>65160000</v>
      </c>
    </row>
    <row r="40" spans="1:3">
      <c r="A40" s="4" t="s">
        <v>291</v>
      </c>
      <c r="B40" s="5" t="n">
        <v>0</v>
      </c>
    </row>
    <row r="41" spans="1:3">
      <c r="A41" s="4" t="s">
        <v>292</v>
      </c>
      <c r="B41" s="7" t="n">
        <v>0</v>
      </c>
      <c r="C41" s="7" t="n">
        <v>624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296</v>
      </c>
      <c r="B1" s="2" t="s">
        <v>1</v>
      </c>
      <c r="C1" s="2" t="s">
        <v>286</v>
      </c>
    </row>
    <row r="2" spans="1:3">
      <c r="B2" s="2" t="s">
        <v>2</v>
      </c>
      <c r="C2" s="2" t="s">
        <v>63</v>
      </c>
    </row>
    <row r="3" spans="1:3">
      <c r="A3" s="3" t="s">
        <v>287</v>
      </c>
    </row>
    <row r="4" spans="1:3">
      <c r="A4" s="4" t="s">
        <v>297</v>
      </c>
      <c r="B4" s="7" t="n">
        <v>65160000</v>
      </c>
      <c r="C4" s="7" t="n">
        <v>0</v>
      </c>
    </row>
    <row r="5" spans="1:3">
      <c r="A5" s="4" t="s">
        <v>295</v>
      </c>
    </row>
    <row r="6" spans="1:3">
      <c r="A6" s="3" t="s">
        <v>287</v>
      </c>
    </row>
    <row r="7" spans="1:3">
      <c r="A7" s="4" t="s">
        <v>298</v>
      </c>
      <c r="B7" s="5" t="n">
        <v>6200000</v>
      </c>
    </row>
    <row r="8" spans="1:3">
      <c r="A8" s="4" t="s">
        <v>297</v>
      </c>
      <c r="B8" s="7" t="n">
        <v>6516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9</v>
      </c>
      <c r="B1" s="2" t="s">
        <v>25</v>
      </c>
      <c r="D1" s="2" t="s">
        <v>1</v>
      </c>
    </row>
    <row r="2" spans="1:6">
      <c r="B2" s="2" t="s">
        <v>2</v>
      </c>
      <c r="C2" s="2" t="s">
        <v>26</v>
      </c>
      <c r="D2" s="2" t="s">
        <v>2</v>
      </c>
      <c r="E2" s="2" t="s">
        <v>26</v>
      </c>
      <c r="F2" s="2" t="s">
        <v>63</v>
      </c>
    </row>
    <row r="3" spans="1:6">
      <c r="A3" s="3" t="s">
        <v>300</v>
      </c>
    </row>
    <row r="4" spans="1:6">
      <c r="A4" s="4" t="s">
        <v>301</v>
      </c>
      <c r="D4" s="7" t="n">
        <v>2490303</v>
      </c>
    </row>
    <row r="5" spans="1:6">
      <c r="A5" s="4" t="s">
        <v>302</v>
      </c>
      <c r="B5" s="7" t="n">
        <v>2452820</v>
      </c>
      <c r="D5" s="5" t="n">
        <v>2452820</v>
      </c>
    </row>
    <row r="6" spans="1:6">
      <c r="A6" s="3" t="s">
        <v>303</v>
      </c>
    </row>
    <row r="7" spans="1:6">
      <c r="A7" s="4" t="s">
        <v>304</v>
      </c>
      <c r="D7" s="5" t="n">
        <v>150701</v>
      </c>
    </row>
    <row r="8" spans="1:6">
      <c r="A8" s="4" t="s">
        <v>305</v>
      </c>
      <c r="B8" s="5" t="n">
        <v>5300</v>
      </c>
      <c r="C8" s="7" t="n">
        <v>5800</v>
      </c>
      <c r="D8" s="5" t="n">
        <v>16548</v>
      </c>
      <c r="E8" s="7" t="n">
        <v>17500</v>
      </c>
    </row>
    <row r="9" spans="1:6">
      <c r="A9" s="4" t="s">
        <v>306</v>
      </c>
      <c r="D9" s="5" t="n">
        <v>-16136</v>
      </c>
    </row>
    <row r="10" spans="1:6">
      <c r="A10" s="4" t="s">
        <v>307</v>
      </c>
      <c r="D10" s="5" t="n">
        <v>-76</v>
      </c>
    </row>
    <row r="11" spans="1:6">
      <c r="A11" s="4" t="s">
        <v>308</v>
      </c>
      <c r="B11" s="5" t="n">
        <v>151037</v>
      </c>
      <c r="D11" s="5" t="n">
        <v>151037</v>
      </c>
    </row>
    <row r="12" spans="1:6">
      <c r="A12" s="3" t="s">
        <v>309</v>
      </c>
    </row>
    <row r="13" spans="1:6">
      <c r="A13" s="4" t="s">
        <v>310</v>
      </c>
      <c r="D13" s="5" t="n">
        <v>2931617</v>
      </c>
    </row>
    <row r="14" spans="1:6">
      <c r="A14" s="4" t="s">
        <v>311</v>
      </c>
      <c r="D14" s="5" t="n">
        <v>-65451</v>
      </c>
    </row>
    <row r="15" spans="1:6">
      <c r="A15" s="4" t="s">
        <v>312</v>
      </c>
      <c r="D15" s="5" t="n">
        <v>-7304</v>
      </c>
    </row>
    <row r="16" spans="1:6">
      <c r="A16" s="4" t="s">
        <v>313</v>
      </c>
      <c r="B16" s="5" t="n">
        <v>2858862</v>
      </c>
      <c r="D16" s="5" t="n">
        <v>2858862</v>
      </c>
    </row>
    <row r="17" spans="1:6">
      <c r="A17" s="3" t="s">
        <v>314</v>
      </c>
    </row>
    <row r="18" spans="1:6">
      <c r="A18" s="4" t="s">
        <v>315</v>
      </c>
      <c r="B18" s="5" t="n">
        <v>255005</v>
      </c>
      <c r="D18" s="5" t="n">
        <v>255005</v>
      </c>
      <c r="F18" s="7" t="n">
        <v>290613</v>
      </c>
    </row>
    <row r="19" spans="1:6">
      <c r="A19" s="3" t="s">
        <v>316</v>
      </c>
    </row>
    <row r="20" spans="1:6">
      <c r="A20" s="4" t="s">
        <v>72</v>
      </c>
      <c r="B20" s="5" t="n">
        <v>2707825</v>
      </c>
      <c r="D20" s="5" t="n">
        <v>2707825</v>
      </c>
      <c r="F20" s="7" t="n">
        <v>2780916</v>
      </c>
    </row>
    <row r="21" spans="1:6">
      <c r="A21" s="4" t="s">
        <v>317</v>
      </c>
    </row>
    <row r="22" spans="1:6">
      <c r="A22" s="3" t="s">
        <v>318</v>
      </c>
    </row>
    <row r="23" spans="1:6">
      <c r="A23" s="4" t="s">
        <v>319</v>
      </c>
      <c r="D23" s="5" t="n">
        <v>441314</v>
      </c>
    </row>
    <row r="24" spans="1:6">
      <c r="A24" s="4" t="s">
        <v>320</v>
      </c>
      <c r="D24" s="5" t="n">
        <v>-34889</v>
      </c>
    </row>
    <row r="25" spans="1:6">
      <c r="A25" s="4" t="s">
        <v>321</v>
      </c>
      <c r="D25" s="5" t="n">
        <v>-383</v>
      </c>
    </row>
    <row r="26" spans="1:6">
      <c r="A26" s="4" t="s">
        <v>322</v>
      </c>
      <c r="B26" s="5" t="n">
        <v>406042</v>
      </c>
      <c r="D26" s="5" t="n">
        <v>406042</v>
      </c>
    </row>
    <row r="27" spans="1:6">
      <c r="A27" s="3" t="s">
        <v>303</v>
      </c>
    </row>
    <row r="28" spans="1:6">
      <c r="A28" s="4" t="s">
        <v>304</v>
      </c>
      <c r="D28" s="5" t="n">
        <v>150701</v>
      </c>
    </row>
    <row r="29" spans="1:6">
      <c r="A29" s="4" t="s">
        <v>305</v>
      </c>
      <c r="D29" s="5" t="n">
        <v>16548</v>
      </c>
    </row>
    <row r="30" spans="1:6">
      <c r="A30" s="4" t="s">
        <v>306</v>
      </c>
      <c r="D30" s="5" t="n">
        <v>-16136</v>
      </c>
    </row>
    <row r="31" spans="1:6">
      <c r="A31" s="4" t="s">
        <v>307</v>
      </c>
      <c r="D31" s="5" t="n">
        <v>-76</v>
      </c>
    </row>
    <row r="32" spans="1:6">
      <c r="A32" s="4" t="s">
        <v>308</v>
      </c>
      <c r="B32" s="5" t="n">
        <v>151037</v>
      </c>
      <c r="D32" s="5" t="n">
        <v>151037</v>
      </c>
    </row>
    <row r="33" spans="1:6">
      <c r="A33" s="3" t="s">
        <v>314</v>
      </c>
    </row>
    <row r="34" spans="1:6">
      <c r="A34" s="4" t="s">
        <v>315</v>
      </c>
      <c r="B34" s="5" t="n">
        <v>255005</v>
      </c>
      <c r="D34" s="5" t="n">
        <v>255005</v>
      </c>
    </row>
    <row r="35" spans="1:6">
      <c r="A35" s="4" t="s">
        <v>323</v>
      </c>
    </row>
    <row r="36" spans="1:6">
      <c r="A36" s="3" t="s">
        <v>300</v>
      </c>
    </row>
    <row r="37" spans="1:6">
      <c r="A37" s="4" t="s">
        <v>301</v>
      </c>
      <c r="D37" s="5" t="n">
        <v>2490303</v>
      </c>
    </row>
    <row r="38" spans="1:6">
      <c r="A38" s="4" t="s">
        <v>324</v>
      </c>
      <c r="D38" s="5" t="n">
        <v>-30562</v>
      </c>
    </row>
    <row r="39" spans="1:6">
      <c r="A39" s="4" t="s">
        <v>325</v>
      </c>
      <c r="D39" s="5" t="n">
        <v>-6921</v>
      </c>
    </row>
    <row r="40" spans="1:6">
      <c r="A40" s="4" t="s">
        <v>302</v>
      </c>
      <c r="B40" s="7" t="n">
        <v>2452820</v>
      </c>
      <c r="D40" s="7" t="n">
        <v>24528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6</v>
      </c>
      <c r="B1" s="2" t="s">
        <v>327</v>
      </c>
      <c r="C1" s="2" t="s">
        <v>2</v>
      </c>
      <c r="D1" s="2" t="s">
        <v>26</v>
      </c>
      <c r="E1" s="2" t="s">
        <v>2</v>
      </c>
      <c r="F1" s="2" t="s">
        <v>26</v>
      </c>
    </row>
    <row r="2" spans="1:6">
      <c r="A2" s="3" t="s">
        <v>328</v>
      </c>
    </row>
    <row r="3" spans="1:6">
      <c r="A3" s="4" t="s">
        <v>329</v>
      </c>
      <c r="C3" s="7" t="n">
        <v>5300</v>
      </c>
      <c r="D3" s="7" t="n">
        <v>5800</v>
      </c>
      <c r="E3" s="7" t="n">
        <v>16548</v>
      </c>
      <c r="F3" s="7" t="n">
        <v>17500</v>
      </c>
    </row>
    <row r="4" spans="1:6">
      <c r="A4" s="3" t="s">
        <v>330</v>
      </c>
    </row>
    <row r="5" spans="1:6">
      <c r="A5" s="4" t="s">
        <v>331</v>
      </c>
      <c r="C5" s="5" t="n">
        <v>5400</v>
      </c>
      <c r="E5" s="5" t="n">
        <v>5400</v>
      </c>
    </row>
    <row r="6" spans="1:6">
      <c r="A6" s="5" t="n">
        <v>2020</v>
      </c>
      <c r="C6" s="5" t="n">
        <v>21500</v>
      </c>
      <c r="E6" s="5" t="n">
        <v>21500</v>
      </c>
    </row>
    <row r="7" spans="1:6">
      <c r="A7" s="5" t="n">
        <v>2021</v>
      </c>
      <c r="C7" s="5" t="n">
        <v>21000</v>
      </c>
      <c r="E7" s="5" t="n">
        <v>21000</v>
      </c>
    </row>
    <row r="8" spans="1:6">
      <c r="A8" s="5" t="n">
        <v>2022</v>
      </c>
      <c r="C8" s="5" t="n">
        <v>20600</v>
      </c>
      <c r="E8" s="5" t="n">
        <v>20600</v>
      </c>
    </row>
    <row r="9" spans="1:6">
      <c r="A9" s="5" t="n">
        <v>2023</v>
      </c>
      <c r="C9" s="5" t="n">
        <v>20600</v>
      </c>
      <c r="E9" s="5" t="n">
        <v>20600</v>
      </c>
    </row>
    <row r="10" spans="1:6">
      <c r="A10" s="5" t="n">
        <v>2024</v>
      </c>
      <c r="C10" s="7" t="n">
        <v>20600</v>
      </c>
      <c r="E10" s="7" t="n">
        <v>20600</v>
      </c>
    </row>
    <row r="11" spans="1:6">
      <c r="A11" s="4" t="s">
        <v>332</v>
      </c>
    </row>
    <row r="12" spans="1:6">
      <c r="A12" s="3" t="s">
        <v>328</v>
      </c>
    </row>
    <row r="13" spans="1:6">
      <c r="A13" s="4" t="s">
        <v>333</v>
      </c>
      <c r="B13" s="7" t="n">
        <v>-18800</v>
      </c>
    </row>
    <row r="14" spans="1:6">
      <c r="A14" s="4" t="s">
        <v>334</v>
      </c>
    </row>
    <row r="15" spans="1:6">
      <c r="A15" s="3" t="s">
        <v>328</v>
      </c>
    </row>
    <row r="16" spans="1:6">
      <c r="A16" s="4" t="s">
        <v>335</v>
      </c>
      <c r="B16" s="7" t="n">
        <v>-30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256</v>
      </c>
      <c r="D1" s="2" t="s">
        <v>63</v>
      </c>
    </row>
    <row r="2" spans="1:4">
      <c r="A2" s="3" t="s">
        <v>158</v>
      </c>
    </row>
    <row r="3" spans="1:4">
      <c r="A3" s="4" t="s">
        <v>337</v>
      </c>
      <c r="B3" s="7" t="n">
        <v>31084</v>
      </c>
      <c r="D3" s="7" t="n">
        <v>21473</v>
      </c>
    </row>
    <row r="4" spans="1:4">
      <c r="A4" s="4" t="s">
        <v>338</v>
      </c>
      <c r="B4" s="5" t="n">
        <v>8844</v>
      </c>
      <c r="D4" s="5" t="n">
        <v>10591</v>
      </c>
    </row>
    <row r="5" spans="1:4">
      <c r="A5" s="4" t="s">
        <v>339</v>
      </c>
      <c r="B5" s="5" t="n">
        <v>2009</v>
      </c>
      <c r="D5" s="5" t="n">
        <v>1487</v>
      </c>
    </row>
    <row r="6" spans="1:4">
      <c r="A6" s="4" t="s">
        <v>340</v>
      </c>
      <c r="B6" s="5" t="n">
        <v>6218</v>
      </c>
      <c r="D6" s="5" t="n">
        <v>1901</v>
      </c>
    </row>
    <row r="7" spans="1:4">
      <c r="A7" s="4" t="s">
        <v>341</v>
      </c>
      <c r="B7" s="5" t="n">
        <v>1820</v>
      </c>
      <c r="D7" s="5" t="n">
        <v>2244</v>
      </c>
    </row>
    <row r="8" spans="1:4">
      <c r="A8" s="4" t="s">
        <v>342</v>
      </c>
      <c r="B8" s="5" t="n">
        <v>5503</v>
      </c>
      <c r="D8" s="5" t="n">
        <v>7392</v>
      </c>
    </row>
    <row r="9" spans="1:4">
      <c r="A9" s="4" t="s">
        <v>78</v>
      </c>
      <c r="B9" s="5" t="n">
        <v>10704</v>
      </c>
      <c r="D9" s="5" t="n">
        <v>7013</v>
      </c>
    </row>
    <row r="10" spans="1:4">
      <c r="A10" s="4" t="s">
        <v>343</v>
      </c>
      <c r="B10" s="7" t="n">
        <v>66182</v>
      </c>
      <c r="C10" s="7" t="n">
        <v>54027</v>
      </c>
      <c r="D10" s="7" t="n">
        <v>521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6</v>
      </c>
    </row>
    <row r="3" spans="1:3">
      <c r="A3" s="3" t="s">
        <v>108</v>
      </c>
    </row>
    <row r="4" spans="1:3">
      <c r="A4" s="4" t="s">
        <v>48</v>
      </c>
      <c r="B4" s="7" t="n">
        <v>103474</v>
      </c>
      <c r="C4" s="7" t="n">
        <v>379257</v>
      </c>
    </row>
    <row r="5" spans="1:3">
      <c r="A5" s="3" t="s">
        <v>109</v>
      </c>
    </row>
    <row r="6" spans="1:3">
      <c r="A6" s="4" t="s">
        <v>37</v>
      </c>
      <c r="B6" s="5" t="n">
        <v>24253</v>
      </c>
      <c r="C6" s="5" t="n">
        <v>25381</v>
      </c>
    </row>
    <row r="7" spans="1:3">
      <c r="A7" s="4" t="s">
        <v>38</v>
      </c>
      <c r="B7" s="5" t="n">
        <v>-1284</v>
      </c>
      <c r="C7" s="5" t="n">
        <v>0</v>
      </c>
    </row>
    <row r="8" spans="1:3">
      <c r="A8" s="4" t="s">
        <v>110</v>
      </c>
      <c r="B8" s="5" t="n">
        <v>197</v>
      </c>
      <c r="C8" s="5" t="n">
        <v>1510</v>
      </c>
    </row>
    <row r="9" spans="1:3">
      <c r="A9" s="4" t="s">
        <v>111</v>
      </c>
      <c r="B9" s="5" t="n">
        <v>3309</v>
      </c>
      <c r="C9" s="5" t="n">
        <v>-256850</v>
      </c>
    </row>
    <row r="10" spans="1:3">
      <c r="A10" s="4" t="s">
        <v>112</v>
      </c>
      <c r="B10" s="5" t="n">
        <v>4543</v>
      </c>
      <c r="C10" s="5" t="n">
        <v>4746</v>
      </c>
    </row>
    <row r="11" spans="1:3">
      <c r="A11" s="4" t="s">
        <v>113</v>
      </c>
      <c r="B11" s="5" t="n">
        <v>0</v>
      </c>
      <c r="C11" s="5" t="n">
        <v>470</v>
      </c>
    </row>
    <row r="12" spans="1:3">
      <c r="A12" s="4" t="s">
        <v>114</v>
      </c>
      <c r="B12" s="5" t="n">
        <v>6160</v>
      </c>
      <c r="C12" s="5" t="n">
        <v>6912</v>
      </c>
    </row>
    <row r="13" spans="1:3">
      <c r="A13" s="4" t="s">
        <v>115</v>
      </c>
      <c r="B13" s="5" t="n">
        <v>0</v>
      </c>
      <c r="C13" s="5" t="n">
        <v>704</v>
      </c>
    </row>
    <row r="14" spans="1:3">
      <c r="A14" s="4" t="s">
        <v>116</v>
      </c>
      <c r="B14" s="5" t="n">
        <v>247</v>
      </c>
      <c r="C14" s="5" t="n">
        <v>0</v>
      </c>
    </row>
    <row r="15" spans="1:3">
      <c r="A15" s="4" t="s">
        <v>117</v>
      </c>
      <c r="B15" s="5" t="n">
        <v>0</v>
      </c>
      <c r="C15" s="5" t="n">
        <v>214</v>
      </c>
    </row>
    <row r="16" spans="1:3">
      <c r="A16" s="3" t="s">
        <v>118</v>
      </c>
    </row>
    <row r="17" spans="1:3">
      <c r="A17" s="4" t="s">
        <v>119</v>
      </c>
      <c r="B17" s="5" t="n">
        <v>5398</v>
      </c>
      <c r="C17" s="5" t="n">
        <v>-14073</v>
      </c>
    </row>
    <row r="18" spans="1:3">
      <c r="A18" s="4" t="s">
        <v>67</v>
      </c>
      <c r="B18" s="5" t="n">
        <v>-11081</v>
      </c>
      <c r="C18" s="5" t="n">
        <v>1167</v>
      </c>
    </row>
    <row r="19" spans="1:3">
      <c r="A19" s="4" t="s">
        <v>68</v>
      </c>
      <c r="B19" s="5" t="n">
        <v>4073</v>
      </c>
      <c r="C19" s="5" t="n">
        <v>18935</v>
      </c>
    </row>
    <row r="20" spans="1:3">
      <c r="A20" s="4" t="s">
        <v>76</v>
      </c>
      <c r="B20" s="5" t="n">
        <v>-12787</v>
      </c>
      <c r="C20" s="5" t="n">
        <v>-11036</v>
      </c>
    </row>
    <row r="21" spans="1:3">
      <c r="A21" s="4" t="s">
        <v>120</v>
      </c>
      <c r="B21" s="5" t="n">
        <v>13260</v>
      </c>
      <c r="C21" s="5" t="n">
        <v>-1033</v>
      </c>
    </row>
    <row r="22" spans="1:3">
      <c r="A22" s="4" t="s">
        <v>121</v>
      </c>
      <c r="B22" s="5" t="n">
        <v>0</v>
      </c>
      <c r="C22" s="5" t="n">
        <v>-329</v>
      </c>
    </row>
    <row r="23" spans="1:3">
      <c r="A23" s="4" t="s">
        <v>116</v>
      </c>
      <c r="B23" s="5" t="n">
        <v>-1325</v>
      </c>
      <c r="C23" s="5" t="n">
        <v>-303</v>
      </c>
    </row>
    <row r="24" spans="1:3">
      <c r="A24" s="4" t="s">
        <v>122</v>
      </c>
      <c r="B24" s="5" t="n">
        <v>138437</v>
      </c>
      <c r="C24" s="5" t="n">
        <v>155672</v>
      </c>
    </row>
    <row r="25" spans="1:3">
      <c r="A25" s="3" t="s">
        <v>123</v>
      </c>
    </row>
    <row r="26" spans="1:3">
      <c r="A26" s="4" t="s">
        <v>124</v>
      </c>
      <c r="B26" s="5" t="n">
        <v>-7139</v>
      </c>
      <c r="C26" s="5" t="n">
        <v>-9656</v>
      </c>
    </row>
    <row r="27" spans="1:3">
      <c r="A27" s="4" t="s">
        <v>125</v>
      </c>
      <c r="B27" s="5" t="n">
        <v>0</v>
      </c>
      <c r="C27" s="5" t="n">
        <v>970</v>
      </c>
    </row>
    <row r="28" spans="1:3">
      <c r="A28" s="4" t="s">
        <v>126</v>
      </c>
      <c r="B28" s="5" t="n">
        <v>65912</v>
      </c>
      <c r="C28" s="5" t="n">
        <v>0</v>
      </c>
    </row>
    <row r="29" spans="1:3">
      <c r="A29" s="4" t="s">
        <v>127</v>
      </c>
      <c r="B29" s="5" t="n">
        <v>58773</v>
      </c>
      <c r="C29" s="5" t="n">
        <v>-8686</v>
      </c>
    </row>
    <row r="30" spans="1:3">
      <c r="A30" s="3" t="s">
        <v>128</v>
      </c>
    </row>
    <row r="31" spans="1:3">
      <c r="A31" s="4" t="s">
        <v>129</v>
      </c>
      <c r="B31" s="5" t="n">
        <v>-155000</v>
      </c>
      <c r="C31" s="5" t="n">
        <v>-125000</v>
      </c>
    </row>
    <row r="32" spans="1:3">
      <c r="A32" s="4" t="s">
        <v>130</v>
      </c>
      <c r="B32" s="5" t="n">
        <v>45000</v>
      </c>
      <c r="C32" s="5" t="n">
        <v>20000</v>
      </c>
    </row>
    <row r="33" spans="1:3">
      <c r="A33" s="4" t="s">
        <v>131</v>
      </c>
      <c r="B33" s="5" t="n">
        <v>-45000</v>
      </c>
      <c r="C33" s="5" t="n">
        <v>-40000</v>
      </c>
    </row>
    <row r="34" spans="1:3">
      <c r="A34" s="4" t="s">
        <v>132</v>
      </c>
      <c r="B34" s="5" t="n">
        <v>2931</v>
      </c>
      <c r="C34" s="5" t="n">
        <v>1466</v>
      </c>
    </row>
    <row r="35" spans="1:3">
      <c r="A35" s="4" t="s">
        <v>133</v>
      </c>
      <c r="B35" s="5" t="n">
        <v>-2281</v>
      </c>
      <c r="C35" s="5" t="n">
        <v>-1075</v>
      </c>
    </row>
    <row r="36" spans="1:3">
      <c r="A36" s="4" t="s">
        <v>134</v>
      </c>
      <c r="B36" s="5" t="n">
        <v>-49978</v>
      </c>
      <c r="C36" s="5" t="n">
        <v>0</v>
      </c>
    </row>
    <row r="37" spans="1:3">
      <c r="A37" s="4" t="s">
        <v>135</v>
      </c>
      <c r="B37" s="5" t="n">
        <v>-204328</v>
      </c>
      <c r="C37" s="5" t="n">
        <v>-144609</v>
      </c>
    </row>
    <row r="38" spans="1:3">
      <c r="A38" s="4" t="s">
        <v>136</v>
      </c>
      <c r="B38" s="5" t="n">
        <v>-758</v>
      </c>
      <c r="C38" s="5" t="n">
        <v>1144</v>
      </c>
    </row>
    <row r="39" spans="1:3">
      <c r="A39" s="4" t="s">
        <v>137</v>
      </c>
      <c r="B39" s="5" t="n">
        <v>-7876</v>
      </c>
      <c r="C39" s="5" t="n">
        <v>3521</v>
      </c>
    </row>
    <row r="40" spans="1:3">
      <c r="A40" s="4" t="s">
        <v>138</v>
      </c>
      <c r="B40" s="5" t="n">
        <v>32548</v>
      </c>
      <c r="C40" s="5" t="n">
        <v>41855</v>
      </c>
    </row>
    <row r="41" spans="1:3">
      <c r="A41" s="4" t="s">
        <v>139</v>
      </c>
      <c r="B41" s="5" t="n">
        <v>24672</v>
      </c>
      <c r="C41" s="5" t="n">
        <v>45376</v>
      </c>
    </row>
    <row r="42" spans="1:3">
      <c r="A42" s="4" t="s">
        <v>140</v>
      </c>
      <c r="B42" s="5" t="n">
        <v>69955</v>
      </c>
      <c r="C42" s="5" t="n">
        <v>73779</v>
      </c>
    </row>
    <row r="43" spans="1:3">
      <c r="A43" s="4" t="s">
        <v>141</v>
      </c>
      <c r="B43" s="7" t="n">
        <v>19070</v>
      </c>
      <c r="C43" s="7" t="n">
        <v>168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44</v>
      </c>
      <c r="B1" s="2" t="s">
        <v>2</v>
      </c>
      <c r="C1" s="2" t="s">
        <v>63</v>
      </c>
    </row>
    <row r="2" spans="1:3">
      <c r="A2" s="3" t="s">
        <v>345</v>
      </c>
    </row>
    <row r="3" spans="1:3">
      <c r="A3" s="4" t="s">
        <v>346</v>
      </c>
      <c r="B3" s="7" t="n">
        <v>1842288000</v>
      </c>
      <c r="C3" s="7" t="n">
        <v>1992952000</v>
      </c>
    </row>
    <row r="4" spans="1:3">
      <c r="A4" s="4" t="s">
        <v>347</v>
      </c>
    </row>
    <row r="5" spans="1:3">
      <c r="A5" s="3" t="s">
        <v>345</v>
      </c>
    </row>
    <row r="6" spans="1:3">
      <c r="A6" s="4" t="s">
        <v>348</v>
      </c>
      <c r="B6" s="4" t="s">
        <v>349</v>
      </c>
    </row>
    <row r="7" spans="1:3">
      <c r="A7" s="4" t="s">
        <v>350</v>
      </c>
    </row>
    <row r="8" spans="1:3">
      <c r="A8" s="3" t="s">
        <v>345</v>
      </c>
    </row>
    <row r="9" spans="1:3">
      <c r="A9" s="4" t="s">
        <v>348</v>
      </c>
      <c r="B9" s="4" t="s">
        <v>351</v>
      </c>
    </row>
    <row r="10" spans="1:3">
      <c r="A10" s="4" t="s">
        <v>352</v>
      </c>
    </row>
    <row r="11" spans="1:3">
      <c r="A11" s="3" t="s">
        <v>345</v>
      </c>
    </row>
    <row r="12" spans="1:3">
      <c r="A12" s="4" t="s">
        <v>346</v>
      </c>
      <c r="B12" s="7" t="n">
        <v>75000000</v>
      </c>
    </row>
    <row r="13" spans="1:3">
      <c r="A13" s="4" t="s">
        <v>353</v>
      </c>
      <c r="B13" s="7" t="n">
        <v>89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4</v>
      </c>
      <c r="B1" s="2" t="s">
        <v>1</v>
      </c>
    </row>
    <row r="2" spans="1:3">
      <c r="B2" s="2" t="s">
        <v>2</v>
      </c>
      <c r="C2" s="2" t="s">
        <v>63</v>
      </c>
    </row>
    <row r="3" spans="1:3">
      <c r="A3" s="3" t="s">
        <v>345</v>
      </c>
    </row>
    <row r="4" spans="1:3">
      <c r="A4" s="4" t="s">
        <v>355</v>
      </c>
      <c r="B4" s="7" t="n">
        <v>1858000</v>
      </c>
      <c r="C4" s="7" t="n">
        <v>2013000</v>
      </c>
    </row>
    <row r="5" spans="1:3">
      <c r="A5" s="4" t="s">
        <v>356</v>
      </c>
      <c r="B5" s="5" t="n">
        <v>-15712</v>
      </c>
      <c r="C5" s="5" t="n">
        <v>-20048</v>
      </c>
    </row>
    <row r="6" spans="1:3">
      <c r="A6" s="4" t="s">
        <v>80</v>
      </c>
      <c r="B6" s="5" t="n">
        <v>1842288</v>
      </c>
      <c r="C6" s="5" t="n">
        <v>1992952</v>
      </c>
    </row>
    <row r="7" spans="1:3">
      <c r="A7" s="4" t="s">
        <v>357</v>
      </c>
    </row>
    <row r="8" spans="1:3">
      <c r="A8" s="3" t="s">
        <v>345</v>
      </c>
    </row>
    <row r="9" spans="1:3">
      <c r="A9" s="4" t="s">
        <v>355</v>
      </c>
      <c r="B9" s="5" t="n">
        <v>75000</v>
      </c>
      <c r="C9" s="5" t="n">
        <v>75000</v>
      </c>
    </row>
    <row r="10" spans="1:3">
      <c r="A10" s="4" t="s">
        <v>80</v>
      </c>
      <c r="B10" s="7" t="n">
        <v>75000</v>
      </c>
    </row>
    <row r="11" spans="1:3">
      <c r="A11" s="4" t="s">
        <v>358</v>
      </c>
    </row>
    <row r="12" spans="1:3">
      <c r="A12" s="3" t="s">
        <v>345</v>
      </c>
    </row>
    <row r="13" spans="1:3">
      <c r="A13" s="4" t="s">
        <v>348</v>
      </c>
      <c r="B13" s="4" t="s">
        <v>349</v>
      </c>
    </row>
    <row r="14" spans="1:3">
      <c r="A14" s="4" t="s">
        <v>355</v>
      </c>
      <c r="B14" s="7" t="n">
        <v>600000</v>
      </c>
      <c r="C14" s="5" t="n">
        <v>600000</v>
      </c>
    </row>
    <row r="15" spans="1:3">
      <c r="A15" s="4" t="s">
        <v>359</v>
      </c>
    </row>
    <row r="16" spans="1:3">
      <c r="A16" s="3" t="s">
        <v>345</v>
      </c>
    </row>
    <row r="17" spans="1:3">
      <c r="A17" s="4" t="s">
        <v>348</v>
      </c>
      <c r="B17" s="4" t="s">
        <v>351</v>
      </c>
    </row>
    <row r="18" spans="1:3">
      <c r="A18" s="4" t="s">
        <v>355</v>
      </c>
      <c r="B18" s="7" t="n">
        <v>400000</v>
      </c>
      <c r="C18" s="5" t="n">
        <v>400000</v>
      </c>
    </row>
    <row r="19" spans="1:3">
      <c r="A19" s="4" t="s">
        <v>360</v>
      </c>
    </row>
    <row r="20" spans="1:3">
      <c r="A20" s="3" t="s">
        <v>345</v>
      </c>
    </row>
    <row r="21" spans="1:3">
      <c r="A21" s="4" t="s">
        <v>355</v>
      </c>
      <c r="B21" s="7" t="n">
        <v>783000</v>
      </c>
      <c r="C21" s="7" t="n">
        <v>938000</v>
      </c>
    </row>
    <row r="22" spans="1:3">
      <c r="A22" s="4" t="s">
        <v>361</v>
      </c>
    </row>
    <row r="23" spans="1:3">
      <c r="A23" s="3" t="s">
        <v>345</v>
      </c>
    </row>
    <row r="24" spans="1:3">
      <c r="A24" s="4" t="s">
        <v>362</v>
      </c>
      <c r="B24" s="4" t="s">
        <v>363</v>
      </c>
    </row>
    <row r="25" spans="1:3">
      <c r="A25" s="4" t="s">
        <v>364</v>
      </c>
      <c r="B25" s="4" t="s">
        <v>365</v>
      </c>
    </row>
    <row r="26" spans="1:3">
      <c r="A26" s="4" t="s">
        <v>366</v>
      </c>
    </row>
    <row r="27" spans="1:3">
      <c r="A27" s="3" t="s">
        <v>345</v>
      </c>
    </row>
    <row r="28" spans="1:3">
      <c r="A28" s="4" t="s">
        <v>362</v>
      </c>
      <c r="B28" s="4" t="s">
        <v>367</v>
      </c>
    </row>
    <row r="29" spans="1:3">
      <c r="A29" s="4" t="s">
        <v>364</v>
      </c>
      <c r="B29" s="4" t="s">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3</v>
      </c>
    </row>
    <row r="2" spans="1:3">
      <c r="A2" s="3" t="s">
        <v>221</v>
      </c>
    </row>
    <row r="3" spans="1:3">
      <c r="A3" s="4" t="s">
        <v>369</v>
      </c>
      <c r="B3" s="7" t="n">
        <v>0</v>
      </c>
    </row>
    <row r="4" spans="1:3">
      <c r="A4" s="5" t="n">
        <v>2020</v>
      </c>
      <c r="B4" s="5" t="n">
        <v>0</v>
      </c>
    </row>
    <row r="5" spans="1:3">
      <c r="A5" s="5" t="n">
        <v>2021</v>
      </c>
      <c r="B5" s="5" t="n">
        <v>0</v>
      </c>
    </row>
    <row r="6" spans="1:3">
      <c r="A6" s="5" t="n">
        <v>2022</v>
      </c>
      <c r="B6" s="5" t="n">
        <v>475000</v>
      </c>
    </row>
    <row r="7" spans="1:3">
      <c r="A7" s="5" t="n">
        <v>2023</v>
      </c>
      <c r="B7" s="5" t="n">
        <v>0</v>
      </c>
    </row>
    <row r="8" spans="1:3">
      <c r="A8" s="4" t="s">
        <v>370</v>
      </c>
      <c r="B8" s="5" t="n">
        <v>1383000</v>
      </c>
    </row>
    <row r="9" spans="1:3">
      <c r="A9" s="4" t="s">
        <v>355</v>
      </c>
      <c r="B9" s="7" t="n">
        <v>1858000</v>
      </c>
      <c r="C9" s="7" t="n">
        <v>201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3</v>
      </c>
    </row>
    <row r="2" spans="1:3">
      <c r="A2" s="4" t="s">
        <v>372</v>
      </c>
    </row>
    <row r="3" spans="1:3">
      <c r="A3" s="3" t="s">
        <v>373</v>
      </c>
    </row>
    <row r="4" spans="1:3">
      <c r="A4" s="4" t="s">
        <v>374</v>
      </c>
      <c r="B4" s="7" t="n">
        <v>600000</v>
      </c>
      <c r="C4" s="7" t="n">
        <v>600000</v>
      </c>
    </row>
    <row r="5" spans="1:3">
      <c r="A5" s="4" t="s">
        <v>375</v>
      </c>
    </row>
    <row r="6" spans="1:3">
      <c r="A6" s="3" t="s">
        <v>373</v>
      </c>
    </row>
    <row r="7" spans="1:3">
      <c r="A7" s="4" t="s">
        <v>374</v>
      </c>
      <c r="B7" s="5" t="n">
        <v>400000</v>
      </c>
      <c r="C7" s="5" t="n">
        <v>400000</v>
      </c>
    </row>
    <row r="8" spans="1:3">
      <c r="A8" s="4" t="s">
        <v>376</v>
      </c>
    </row>
    <row r="9" spans="1:3">
      <c r="A9" s="3" t="s">
        <v>373</v>
      </c>
    </row>
    <row r="10" spans="1:3">
      <c r="A10" s="4" t="s">
        <v>374</v>
      </c>
      <c r="B10" s="5" t="n">
        <v>783000</v>
      </c>
      <c r="C10" s="5" t="n">
        <v>938000</v>
      </c>
    </row>
    <row r="11" spans="1:3">
      <c r="A11" s="4" t="s">
        <v>377</v>
      </c>
    </row>
    <row r="12" spans="1:3">
      <c r="A12" s="3" t="s">
        <v>373</v>
      </c>
    </row>
    <row r="13" spans="1:3">
      <c r="A13" s="4" t="s">
        <v>378</v>
      </c>
      <c r="B13" s="5" t="n">
        <v>75000</v>
      </c>
      <c r="C13" s="5" t="n">
        <v>75000</v>
      </c>
    </row>
    <row r="14" spans="1:3">
      <c r="A14" s="4" t="s">
        <v>379</v>
      </c>
    </row>
    <row r="15" spans="1:3">
      <c r="A15" s="3" t="s">
        <v>373</v>
      </c>
    </row>
    <row r="16" spans="1:3">
      <c r="A16" s="4" t="s">
        <v>374</v>
      </c>
      <c r="B16" s="5" t="n">
        <v>582000</v>
      </c>
      <c r="C16" s="5" t="n">
        <v>610500</v>
      </c>
    </row>
    <row r="17" spans="1:3">
      <c r="A17" s="4" t="s">
        <v>380</v>
      </c>
    </row>
    <row r="18" spans="1:3">
      <c r="A18" s="3" t="s">
        <v>373</v>
      </c>
    </row>
    <row r="19" spans="1:3">
      <c r="A19" s="4" t="s">
        <v>374</v>
      </c>
      <c r="B19" s="5" t="n">
        <v>391000</v>
      </c>
      <c r="C19" s="5" t="n">
        <v>402000</v>
      </c>
    </row>
    <row r="20" spans="1:3">
      <c r="A20" s="4" t="s">
        <v>381</v>
      </c>
    </row>
    <row r="21" spans="1:3">
      <c r="A21" s="3" t="s">
        <v>373</v>
      </c>
    </row>
    <row r="22" spans="1:3">
      <c r="A22" s="4" t="s">
        <v>374</v>
      </c>
      <c r="B22" s="5" t="n">
        <v>749723</v>
      </c>
      <c r="C22" s="5" t="n">
        <v>939173</v>
      </c>
    </row>
    <row r="23" spans="1:3">
      <c r="A23" s="4" t="s">
        <v>382</v>
      </c>
    </row>
    <row r="24" spans="1:3">
      <c r="A24" s="3" t="s">
        <v>373</v>
      </c>
    </row>
    <row r="25" spans="1:3">
      <c r="A25" s="4" t="s">
        <v>378</v>
      </c>
      <c r="B25" s="7" t="n">
        <v>75000</v>
      </c>
      <c r="C25" s="7" t="n">
        <v>7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34"/>
    <col customWidth="1" max="3" min="3" width="20"/>
    <col customWidth="1" max="4" min="4" width="41"/>
    <col customWidth="1" max="5" min="5" width="30"/>
    <col customWidth="1" max="6" min="6" width="30"/>
  </cols>
  <sheetData>
    <row r="1" spans="1:6">
      <c r="A1" s="1" t="s">
        <v>383</v>
      </c>
      <c r="B1" s="2" t="s">
        <v>25</v>
      </c>
      <c r="D1" s="2" t="s">
        <v>1</v>
      </c>
    </row>
    <row r="2" spans="1:6">
      <c r="B2" s="2" t="s">
        <v>384</v>
      </c>
      <c r="C2" s="2" t="s">
        <v>385</v>
      </c>
      <c r="D2" s="2" t="s">
        <v>386</v>
      </c>
      <c r="E2" s="2" t="s">
        <v>387</v>
      </c>
      <c r="F2" s="2" t="s">
        <v>388</v>
      </c>
    </row>
    <row r="3" spans="1:6">
      <c r="A3" s="3" t="s">
        <v>389</v>
      </c>
    </row>
    <row r="4" spans="1:6">
      <c r="A4" s="4" t="s">
        <v>390</v>
      </c>
      <c r="B4" s="5" t="n">
        <v>250000000</v>
      </c>
      <c r="D4" s="5" t="n">
        <v>250000000</v>
      </c>
      <c r="F4" s="5" t="n">
        <v>250000000</v>
      </c>
    </row>
    <row r="5" spans="1:6">
      <c r="A5" s="4" t="s">
        <v>391</v>
      </c>
      <c r="B5" s="8" t="n">
        <v>0.01</v>
      </c>
      <c r="D5" s="8" t="n">
        <v>0.01</v>
      </c>
      <c r="F5" s="8" t="n">
        <v>0.01</v>
      </c>
    </row>
    <row r="6" spans="1:6">
      <c r="A6" s="4" t="s">
        <v>392</v>
      </c>
      <c r="B6" s="5" t="n">
        <v>5000000</v>
      </c>
      <c r="D6" s="5" t="n">
        <v>5000000</v>
      </c>
      <c r="F6" s="5" t="n">
        <v>5000000</v>
      </c>
    </row>
    <row r="7" spans="1:6">
      <c r="A7" s="4" t="s">
        <v>393</v>
      </c>
      <c r="B7" s="8" t="n">
        <v>0.01</v>
      </c>
      <c r="D7" s="8" t="n">
        <v>0.01</v>
      </c>
      <c r="F7" s="8" t="n">
        <v>0.01</v>
      </c>
    </row>
    <row r="8" spans="1:6">
      <c r="A8" s="4" t="s">
        <v>394</v>
      </c>
      <c r="B8" s="5" t="n">
        <v>1</v>
      </c>
      <c r="D8" s="5" t="n">
        <v>1</v>
      </c>
    </row>
    <row r="9" spans="1:6">
      <c r="A9" s="4" t="s">
        <v>395</v>
      </c>
      <c r="D9" s="7" t="n">
        <v>0</v>
      </c>
    </row>
    <row r="10" spans="1:6">
      <c r="A10" s="4" t="s">
        <v>396</v>
      </c>
      <c r="D10" s="5" t="n">
        <v>1449750</v>
      </c>
    </row>
    <row r="11" spans="1:6">
      <c r="A11" s="4" t="s">
        <v>397</v>
      </c>
      <c r="D11" s="8" t="n">
        <v>34.47</v>
      </c>
    </row>
    <row r="12" spans="1:6">
      <c r="A12" s="4" t="s">
        <v>398</v>
      </c>
      <c r="D12" s="7" t="n">
        <v>50000000</v>
      </c>
    </row>
    <row r="13" spans="1:6">
      <c r="A13" s="4" t="s">
        <v>399</v>
      </c>
    </row>
    <row r="14" spans="1:6">
      <c r="A14" s="3" t="s">
        <v>389</v>
      </c>
    </row>
    <row r="15" spans="1:6">
      <c r="A15" s="4" t="s">
        <v>396</v>
      </c>
      <c r="B15" s="5" t="n">
        <v>0</v>
      </c>
      <c r="C15" s="5" t="n">
        <v>0</v>
      </c>
      <c r="D15" s="5" t="n">
        <v>68939</v>
      </c>
      <c r="E15" s="5" t="n">
        <v>20549</v>
      </c>
    </row>
    <row r="16" spans="1:6">
      <c r="A16" s="4" t="s">
        <v>397</v>
      </c>
      <c r="D16" s="8" t="n">
        <v>33.09</v>
      </c>
      <c r="E16" s="8" t="n">
        <v>52.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00</v>
      </c>
      <c r="B1" s="2" t="s">
        <v>1</v>
      </c>
      <c r="C1" s="2" t="s">
        <v>286</v>
      </c>
    </row>
    <row r="2" spans="1:3">
      <c r="B2" s="2" t="s">
        <v>2</v>
      </c>
      <c r="C2" s="2" t="s">
        <v>63</v>
      </c>
    </row>
    <row r="3" spans="1:3">
      <c r="A3" s="3" t="s">
        <v>401</v>
      </c>
    </row>
    <row r="4" spans="1:3">
      <c r="A4" s="4" t="s">
        <v>402</v>
      </c>
      <c r="B4" s="7" t="n">
        <v>1233120000</v>
      </c>
      <c r="C4" s="7" t="n">
        <v>1178610000</v>
      </c>
    </row>
    <row r="5" spans="1:3">
      <c r="A5" s="4" t="s">
        <v>403</v>
      </c>
      <c r="B5" s="5" t="n">
        <v>0</v>
      </c>
      <c r="C5" s="5" t="n">
        <v>0</v>
      </c>
    </row>
    <row r="6" spans="1:3">
      <c r="A6" s="4" t="s">
        <v>404</v>
      </c>
    </row>
    <row r="7" spans="1:3">
      <c r="A7" s="3" t="s">
        <v>401</v>
      </c>
    </row>
    <row r="8" spans="1:3">
      <c r="A8" s="4" t="s">
        <v>402</v>
      </c>
      <c r="B8" s="5" t="n">
        <v>-27537000</v>
      </c>
      <c r="C8" s="5" t="n">
        <v>-20398000</v>
      </c>
    </row>
    <row r="9" spans="1:3">
      <c r="A9" s="4" t="s">
        <v>57</v>
      </c>
    </row>
    <row r="10" spans="1:3">
      <c r="A10" s="3" t="s">
        <v>401</v>
      </c>
    </row>
    <row r="11" spans="1:3">
      <c r="A11" s="4" t="s">
        <v>402</v>
      </c>
      <c r="B11" s="5" t="n">
        <v>1083000</v>
      </c>
      <c r="C11" s="5" t="n">
        <v>1083000</v>
      </c>
    </row>
    <row r="12" spans="1:3">
      <c r="A12" s="4" t="s">
        <v>91</v>
      </c>
    </row>
    <row r="13" spans="1:3">
      <c r="A13" s="3" t="s">
        <v>401</v>
      </c>
    </row>
    <row r="14" spans="1:3">
      <c r="A14" s="4" t="s">
        <v>402</v>
      </c>
      <c r="B14" s="7" t="n">
        <v>-26454000</v>
      </c>
      <c r="C14" s="7" t="n">
        <v>-1931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25</v>
      </c>
      <c r="D1" s="2" t="s">
        <v>1</v>
      </c>
    </row>
    <row r="2" spans="1:5">
      <c r="B2" s="2" t="s">
        <v>2</v>
      </c>
      <c r="C2" s="2" t="s">
        <v>26</v>
      </c>
      <c r="D2" s="2" t="s">
        <v>2</v>
      </c>
      <c r="E2" s="2" t="s">
        <v>26</v>
      </c>
    </row>
    <row r="3" spans="1:5">
      <c r="A3" s="3" t="s">
        <v>406</v>
      </c>
    </row>
    <row r="4" spans="1:5">
      <c r="A4" s="4" t="s">
        <v>48</v>
      </c>
      <c r="B4" s="7" t="n">
        <v>38167</v>
      </c>
      <c r="C4" s="7" t="n">
        <v>314793</v>
      </c>
      <c r="D4" s="7" t="n">
        <v>103474</v>
      </c>
      <c r="E4" s="7" t="n">
        <v>379257</v>
      </c>
    </row>
    <row r="5" spans="1:5">
      <c r="A5" s="3" t="s">
        <v>407</v>
      </c>
    </row>
    <row r="6" spans="1:5">
      <c r="A6" s="4" t="s">
        <v>408</v>
      </c>
      <c r="B6" s="5" t="n">
        <v>51881</v>
      </c>
      <c r="C6" s="5" t="n">
        <v>53129</v>
      </c>
      <c r="D6" s="5" t="n">
        <v>52119</v>
      </c>
      <c r="E6" s="5" t="n">
        <v>53089</v>
      </c>
    </row>
    <row r="7" spans="1:5">
      <c r="A7" s="4" t="s">
        <v>409</v>
      </c>
      <c r="B7" s="5" t="n">
        <v>321</v>
      </c>
      <c r="C7" s="5" t="n">
        <v>414</v>
      </c>
      <c r="D7" s="5" t="n">
        <v>312</v>
      </c>
      <c r="E7" s="5" t="n">
        <v>442</v>
      </c>
    </row>
    <row r="8" spans="1:5">
      <c r="A8" s="4" t="s">
        <v>410</v>
      </c>
      <c r="B8" s="5" t="n">
        <v>52202</v>
      </c>
      <c r="C8" s="5" t="n">
        <v>53543</v>
      </c>
      <c r="D8" s="5" t="n">
        <v>52431</v>
      </c>
      <c r="E8" s="5" t="n">
        <v>53531</v>
      </c>
    </row>
    <row r="9" spans="1:5">
      <c r="A9" s="3" t="s">
        <v>411</v>
      </c>
    </row>
    <row r="10" spans="1:5">
      <c r="A10" s="4" t="s">
        <v>412</v>
      </c>
      <c r="B10" s="8" t="n">
        <v>0.74</v>
      </c>
      <c r="C10" s="8" t="n">
        <v>5.93</v>
      </c>
      <c r="D10" s="8" t="n">
        <v>1.99</v>
      </c>
      <c r="E10" s="8" t="n">
        <v>7.14</v>
      </c>
    </row>
    <row r="11" spans="1:5">
      <c r="A11" s="4" t="s">
        <v>413</v>
      </c>
      <c r="B11" s="8" t="n">
        <v>0.73</v>
      </c>
      <c r="C11" s="8" t="n">
        <v>5.88</v>
      </c>
      <c r="D11" s="8" t="n">
        <v>1.97</v>
      </c>
      <c r="E11" s="8" t="n">
        <v>7.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5</v>
      </c>
      <c r="D1" s="2" t="s">
        <v>1</v>
      </c>
    </row>
    <row r="2" spans="1:5">
      <c r="B2" s="2" t="s">
        <v>2</v>
      </c>
      <c r="C2" s="2" t="s">
        <v>26</v>
      </c>
      <c r="D2" s="2" t="s">
        <v>2</v>
      </c>
      <c r="E2" s="2" t="s">
        <v>26</v>
      </c>
    </row>
    <row r="3" spans="1:5">
      <c r="A3" s="4" t="s">
        <v>415</v>
      </c>
    </row>
    <row r="4" spans="1:5">
      <c r="A4" s="3" t="s">
        <v>416</v>
      </c>
    </row>
    <row r="5" spans="1:5">
      <c r="A5" s="4" t="s">
        <v>417</v>
      </c>
      <c r="B5" s="9" t="n">
        <v>0.4</v>
      </c>
      <c r="C5" s="9" t="n">
        <v>0.5</v>
      </c>
      <c r="D5" s="9" t="n">
        <v>0.5</v>
      </c>
      <c r="E5" s="9" t="n">
        <v>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418</v>
      </c>
      <c r="B1" s="2" t="s">
        <v>419</v>
      </c>
      <c r="C1" s="2" t="s">
        <v>420</v>
      </c>
      <c r="D1" s="2" t="s">
        <v>421</v>
      </c>
      <c r="E1" s="2" t="s">
        <v>422</v>
      </c>
      <c r="F1" s="2" t="s">
        <v>2</v>
      </c>
      <c r="G1" s="2" t="s">
        <v>26</v>
      </c>
      <c r="H1" s="2" t="s">
        <v>2</v>
      </c>
      <c r="I1" s="2" t="s">
        <v>26</v>
      </c>
    </row>
    <row r="2" spans="1:9">
      <c r="A2" s="3" t="s">
        <v>423</v>
      </c>
    </row>
    <row r="3" spans="1:9">
      <c r="A3" s="4" t="s">
        <v>424</v>
      </c>
      <c r="D3" s="5" t="n">
        <v>1000000</v>
      </c>
      <c r="E3" s="5" t="n">
        <v>2500000</v>
      </c>
    </row>
    <row r="4" spans="1:9">
      <c r="A4" s="4" t="s">
        <v>425</v>
      </c>
      <c r="E4" s="4" t="s">
        <v>426</v>
      </c>
    </row>
    <row r="5" spans="1:9">
      <c r="A5" s="4" t="s">
        <v>427</v>
      </c>
      <c r="F5" s="7" t="n">
        <v>1900</v>
      </c>
      <c r="G5" s="7" t="n">
        <v>2200</v>
      </c>
      <c r="H5" s="7" t="n">
        <v>6200</v>
      </c>
      <c r="I5" s="7" t="n">
        <v>6900</v>
      </c>
    </row>
    <row r="6" spans="1:9">
      <c r="A6" s="4" t="s">
        <v>428</v>
      </c>
      <c r="F6" s="5" t="n">
        <v>300</v>
      </c>
      <c r="G6" s="7" t="n">
        <v>-100</v>
      </c>
      <c r="H6" s="5" t="n">
        <v>1100</v>
      </c>
      <c r="I6" s="5" t="n">
        <v>1400</v>
      </c>
    </row>
    <row r="7" spans="1:9">
      <c r="A7" s="4" t="s">
        <v>429</v>
      </c>
      <c r="F7" s="7" t="n">
        <v>7600</v>
      </c>
      <c r="H7" s="7" t="n">
        <v>7600</v>
      </c>
    </row>
    <row r="8" spans="1:9">
      <c r="A8" s="4" t="s">
        <v>430</v>
      </c>
      <c r="H8" s="4" t="s">
        <v>267</v>
      </c>
    </row>
    <row r="9" spans="1:9">
      <c r="A9" s="4" t="s">
        <v>431</v>
      </c>
      <c r="H9" s="7" t="n">
        <v>12000</v>
      </c>
      <c r="I9" s="5" t="n">
        <v>6800</v>
      </c>
    </row>
    <row r="10" spans="1:9">
      <c r="A10" s="4" t="s">
        <v>132</v>
      </c>
      <c r="H10" s="5" t="n">
        <v>2931</v>
      </c>
      <c r="I10" s="5" t="n">
        <v>1466</v>
      </c>
    </row>
    <row r="11" spans="1:9">
      <c r="A11" s="4" t="s">
        <v>432</v>
      </c>
      <c r="H11" s="7" t="n">
        <v>1300</v>
      </c>
      <c r="I11" s="7" t="n">
        <v>1100</v>
      </c>
    </row>
    <row r="12" spans="1:9">
      <c r="A12" s="4" t="s">
        <v>433</v>
      </c>
      <c r="F12" s="5" t="n">
        <v>1800000</v>
      </c>
      <c r="H12" s="5" t="n">
        <v>1800000</v>
      </c>
    </row>
    <row r="13" spans="1:9">
      <c r="A13" s="4" t="s">
        <v>434</v>
      </c>
      <c r="H13" s="5" t="n">
        <v>294500</v>
      </c>
      <c r="I13" s="5" t="n">
        <v>182800</v>
      </c>
    </row>
    <row r="14" spans="1:9">
      <c r="A14" s="3" t="s">
        <v>435</v>
      </c>
    </row>
    <row r="15" spans="1:9">
      <c r="A15" s="4" t="s">
        <v>436</v>
      </c>
      <c r="H15" s="8" t="n">
        <v>10.22</v>
      </c>
      <c r="I15" s="8" t="n">
        <v>21.2</v>
      </c>
    </row>
    <row r="16" spans="1:9">
      <c r="A16" s="4" t="s">
        <v>437</v>
      </c>
      <c r="H16" s="7" t="n">
        <v>800</v>
      </c>
    </row>
    <row r="17" spans="1:9">
      <c r="A17" s="4" t="s">
        <v>438</v>
      </c>
    </row>
    <row r="18" spans="1:9">
      <c r="A18" s="3" t="s">
        <v>423</v>
      </c>
    </row>
    <row r="19" spans="1:9">
      <c r="A19" s="4" t="s">
        <v>439</v>
      </c>
      <c r="C19" s="5" t="n">
        <v>103406</v>
      </c>
    </row>
    <row r="20" spans="1:9">
      <c r="A20" s="4" t="s">
        <v>440</v>
      </c>
    </row>
    <row r="21" spans="1:9">
      <c r="A21" s="3" t="s">
        <v>423</v>
      </c>
    </row>
    <row r="22" spans="1:9">
      <c r="A22" s="4" t="s">
        <v>439</v>
      </c>
      <c r="C22" s="5" t="n">
        <v>100399</v>
      </c>
      <c r="H22" s="5" t="n">
        <v>226400</v>
      </c>
      <c r="I22" s="5" t="n">
        <v>105800</v>
      </c>
    </row>
    <row r="23" spans="1:9">
      <c r="A23" s="4" t="s">
        <v>441</v>
      </c>
    </row>
    <row r="24" spans="1:9">
      <c r="A24" s="3" t="s">
        <v>399</v>
      </c>
    </row>
    <row r="25" spans="1:9">
      <c r="A25" s="4" t="s">
        <v>442</v>
      </c>
      <c r="H25" s="4" t="s">
        <v>443</v>
      </c>
    </row>
    <row r="26" spans="1:9">
      <c r="A26" s="4" t="s">
        <v>444</v>
      </c>
    </row>
    <row r="27" spans="1:9">
      <c r="A27" s="3" t="s">
        <v>399</v>
      </c>
    </row>
    <row r="28" spans="1:9">
      <c r="A28" s="4" t="s">
        <v>442</v>
      </c>
      <c r="H28" s="4" t="s">
        <v>443</v>
      </c>
    </row>
    <row r="29" spans="1:9">
      <c r="A29" s="4" t="s">
        <v>445</v>
      </c>
    </row>
    <row r="30" spans="1:9">
      <c r="A30" s="3" t="s">
        <v>423</v>
      </c>
    </row>
    <row r="31" spans="1:9">
      <c r="A31" s="4" t="s">
        <v>439</v>
      </c>
      <c r="B31" s="5" t="n">
        <v>3779</v>
      </c>
    </row>
    <row r="32" spans="1:9">
      <c r="A32" s="3" t="s">
        <v>399</v>
      </c>
    </row>
    <row r="33" spans="1:9">
      <c r="A33" s="4" t="s">
        <v>446</v>
      </c>
      <c r="H33" s="5" t="n">
        <v>1</v>
      </c>
    </row>
    <row r="34" spans="1:9">
      <c r="A34" s="4" t="s">
        <v>447</v>
      </c>
      <c r="H34" s="4" t="s">
        <v>448</v>
      </c>
    </row>
    <row r="35" spans="1:9">
      <c r="A35" s="4" t="s">
        <v>449</v>
      </c>
    </row>
    <row r="36" spans="1:9">
      <c r="A36" s="3" t="s">
        <v>423</v>
      </c>
    </row>
    <row r="37" spans="1:9">
      <c r="A37" s="4" t="s">
        <v>434</v>
      </c>
      <c r="C37" s="5" t="n">
        <v>294484</v>
      </c>
    </row>
    <row r="38" spans="1:9">
      <c r="A38" s="4" t="s">
        <v>450</v>
      </c>
      <c r="C38" s="8" t="n">
        <v>29.46</v>
      </c>
    </row>
    <row r="39" spans="1:9">
      <c r="A39" s="4" t="s">
        <v>451</v>
      </c>
    </row>
    <row r="40" spans="1:9">
      <c r="A40" s="3" t="s">
        <v>399</v>
      </c>
    </row>
    <row r="41" spans="1:9">
      <c r="A41" s="4" t="s">
        <v>442</v>
      </c>
      <c r="H41" s="4" t="s">
        <v>443</v>
      </c>
    </row>
    <row r="42" spans="1:9">
      <c r="A42" s="4" t="s">
        <v>452</v>
      </c>
    </row>
    <row r="43" spans="1:9">
      <c r="A43" s="3" t="s">
        <v>399</v>
      </c>
    </row>
    <row r="44" spans="1:9">
      <c r="A44" s="4" t="s">
        <v>442</v>
      </c>
      <c r="H44" s="4" t="s">
        <v>453</v>
      </c>
    </row>
    <row r="45" spans="1:9">
      <c r="A45" s="3" t="s">
        <v>435</v>
      </c>
    </row>
    <row r="46" spans="1:9">
      <c r="A46" s="4" t="s">
        <v>454</v>
      </c>
      <c r="H46" s="4" t="s">
        <v>426</v>
      </c>
    </row>
    <row r="47" spans="1:9">
      <c r="A47" s="4" t="s">
        <v>455</v>
      </c>
    </row>
    <row r="48" spans="1:9">
      <c r="A48" s="3" t="s">
        <v>423</v>
      </c>
    </row>
    <row r="49" spans="1:9">
      <c r="A49" s="4" t="s">
        <v>456</v>
      </c>
      <c r="D49" s="5" t="n">
        <v>5000000</v>
      </c>
    </row>
    <row r="50" spans="1:9">
      <c r="A50" s="4" t="s">
        <v>457</v>
      </c>
      <c r="E50" s="5" t="n">
        <v>18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58</v>
      </c>
      <c r="B1" s="2" t="s">
        <v>420</v>
      </c>
      <c r="C1" s="2" t="s">
        <v>2</v>
      </c>
      <c r="D1" s="2" t="s">
        <v>26</v>
      </c>
    </row>
    <row r="2" spans="1:4">
      <c r="A2" s="3" t="s">
        <v>459</v>
      </c>
    </row>
    <row r="3" spans="1:4">
      <c r="A3" s="4" t="s">
        <v>460</v>
      </c>
      <c r="C3" s="5" t="n">
        <v>393500</v>
      </c>
      <c r="D3" s="5" t="n">
        <v>350100</v>
      </c>
    </row>
    <row r="4" spans="1:4">
      <c r="A4" s="4" t="s">
        <v>461</v>
      </c>
      <c r="B4" s="5" t="n">
        <v>100399</v>
      </c>
      <c r="C4" s="5" t="n">
        <v>226400</v>
      </c>
      <c r="D4" s="5" t="n">
        <v>105800</v>
      </c>
    </row>
    <row r="5" spans="1:4">
      <c r="A5" s="4" t="s">
        <v>462</v>
      </c>
      <c r="C5" s="5" t="n">
        <v>-175800</v>
      </c>
      <c r="D5" s="5" t="n">
        <v>-53300</v>
      </c>
    </row>
    <row r="6" spans="1:4">
      <c r="A6" s="4" t="s">
        <v>463</v>
      </c>
      <c r="C6" s="5" t="n">
        <v>-31100</v>
      </c>
      <c r="D6" s="5" t="n">
        <v>-8800</v>
      </c>
    </row>
    <row r="7" spans="1:4">
      <c r="A7" s="4" t="s">
        <v>464</v>
      </c>
      <c r="C7" s="5" t="n">
        <v>413000</v>
      </c>
      <c r="D7" s="5" t="n">
        <v>393800</v>
      </c>
    </row>
    <row r="8" spans="1:4">
      <c r="A8" s="4" t="s">
        <v>465</v>
      </c>
      <c r="C8" s="5" t="n">
        <v>113200</v>
      </c>
      <c r="D8" s="5" t="n">
        <v>90500</v>
      </c>
    </row>
    <row r="9" spans="1:4">
      <c r="A9" s="3" t="s">
        <v>466</v>
      </c>
    </row>
    <row r="10" spans="1:4">
      <c r="A10" s="4" t="s">
        <v>467</v>
      </c>
      <c r="C10" s="8" t="n">
        <v>44.13</v>
      </c>
      <c r="D10" s="8" t="n">
        <v>39.29</v>
      </c>
    </row>
    <row r="11" spans="1:4">
      <c r="A11" s="4" t="s">
        <v>468</v>
      </c>
      <c r="C11" s="10" t="n">
        <v>30.09</v>
      </c>
      <c r="D11" s="10" t="n">
        <v>55.61</v>
      </c>
    </row>
    <row r="12" spans="1:4">
      <c r="A12" s="4" t="s">
        <v>469</v>
      </c>
      <c r="C12" s="10" t="n">
        <v>43.05</v>
      </c>
      <c r="D12" s="10" t="n">
        <v>34.3</v>
      </c>
    </row>
    <row r="13" spans="1:4">
      <c r="A13" s="4" t="s">
        <v>470</v>
      </c>
      <c r="C13" s="10" t="n">
        <v>48.32</v>
      </c>
      <c r="D13" s="10" t="n">
        <v>48.49</v>
      </c>
    </row>
    <row r="14" spans="1:4">
      <c r="A14" s="4" t="s">
        <v>471</v>
      </c>
      <c r="C14" s="10" t="n">
        <v>36.58</v>
      </c>
      <c r="D14" s="10" t="n">
        <v>44.14</v>
      </c>
    </row>
    <row r="15" spans="1:4">
      <c r="A15" s="4" t="s">
        <v>472</v>
      </c>
      <c r="C15" s="8" t="n">
        <v>31.05</v>
      </c>
      <c r="D15" s="8" t="n">
        <v>29.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26</v>
      </c>
    </row>
    <row r="3" spans="1:3">
      <c r="A3" s="3" t="s">
        <v>474</v>
      </c>
    </row>
    <row r="4" spans="1:3">
      <c r="A4" s="4" t="s">
        <v>475</v>
      </c>
      <c r="B4" s="4" t="s">
        <v>476</v>
      </c>
      <c r="C4" s="4" t="s">
        <v>477</v>
      </c>
    </row>
    <row r="5" spans="1:3">
      <c r="A5" s="4" t="s">
        <v>478</v>
      </c>
      <c r="B5" s="7" t="n">
        <v>0</v>
      </c>
      <c r="C5" s="7" t="n">
        <v>0</v>
      </c>
    </row>
    <row r="6" spans="1:3">
      <c r="A6" s="4" t="s">
        <v>479</v>
      </c>
      <c r="B6" s="4" t="s">
        <v>480</v>
      </c>
      <c r="C6" s="4" t="s">
        <v>480</v>
      </c>
    </row>
    <row r="7" spans="1:3">
      <c r="A7" s="4" t="s">
        <v>481</v>
      </c>
      <c r="B7" s="4" t="s">
        <v>482</v>
      </c>
      <c r="C7" s="4" t="s">
        <v>4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84</v>
      </c>
      <c r="B1" s="2" t="s">
        <v>1</v>
      </c>
    </row>
    <row r="2" spans="1:3">
      <c r="B2" s="2" t="s">
        <v>2</v>
      </c>
      <c r="C2" s="2" t="s">
        <v>26</v>
      </c>
    </row>
    <row r="3" spans="1:3">
      <c r="A3" s="3" t="s">
        <v>459</v>
      </c>
    </row>
    <row r="4" spans="1:3">
      <c r="A4" s="4" t="s">
        <v>460</v>
      </c>
      <c r="B4" s="5" t="n">
        <v>873200</v>
      </c>
      <c r="C4" s="5" t="n">
        <v>772300</v>
      </c>
    </row>
    <row r="5" spans="1:3">
      <c r="A5" s="4" t="s">
        <v>461</v>
      </c>
      <c r="B5" s="5" t="n">
        <v>294500</v>
      </c>
      <c r="C5" s="5" t="n">
        <v>182800</v>
      </c>
    </row>
    <row r="6" spans="1:3">
      <c r="A6" s="4" t="s">
        <v>485</v>
      </c>
      <c r="B6" s="5" t="n">
        <v>-97700</v>
      </c>
      <c r="C6" s="5" t="n">
        <v>-51000</v>
      </c>
    </row>
    <row r="7" spans="1:3">
      <c r="A7" s="4" t="s">
        <v>486</v>
      </c>
      <c r="B7" s="5" t="n">
        <v>-125400</v>
      </c>
      <c r="C7" s="5" t="n">
        <v>-22100</v>
      </c>
    </row>
    <row r="8" spans="1:3">
      <c r="A8" s="4" t="s">
        <v>464</v>
      </c>
      <c r="B8" s="5" t="n">
        <v>944600</v>
      </c>
      <c r="C8" s="5" t="n">
        <v>882000</v>
      </c>
    </row>
    <row r="9" spans="1:3">
      <c r="A9" s="4" t="s">
        <v>487</v>
      </c>
      <c r="B9" s="5" t="n">
        <v>499400</v>
      </c>
      <c r="C9" s="5" t="n">
        <v>502900</v>
      </c>
    </row>
    <row r="10" spans="1:3">
      <c r="A10" s="3" t="s">
        <v>488</v>
      </c>
    </row>
    <row r="11" spans="1:3">
      <c r="A11" s="4" t="s">
        <v>489</v>
      </c>
      <c r="B11" s="8" t="n">
        <v>41.79</v>
      </c>
      <c r="C11" s="8" t="n">
        <v>37.7</v>
      </c>
    </row>
    <row r="12" spans="1:3">
      <c r="A12" s="4" t="s">
        <v>490</v>
      </c>
      <c r="B12" s="10" t="n">
        <v>29.46</v>
      </c>
      <c r="C12" s="10" t="n">
        <v>56.11</v>
      </c>
    </row>
    <row r="13" spans="1:3">
      <c r="A13" s="4" t="s">
        <v>491</v>
      </c>
      <c r="B13" s="10" t="n">
        <v>30.02</v>
      </c>
      <c r="C13" s="10" t="n">
        <v>28.76</v>
      </c>
    </row>
    <row r="14" spans="1:3">
      <c r="A14" s="4" t="s">
        <v>492</v>
      </c>
      <c r="B14" s="10" t="n">
        <v>47.16</v>
      </c>
      <c r="C14" s="10" t="n">
        <v>48.15</v>
      </c>
    </row>
    <row r="15" spans="1:3">
      <c r="A15" s="4" t="s">
        <v>493</v>
      </c>
      <c r="B15" s="10" t="n">
        <v>38.45</v>
      </c>
      <c r="C15" s="10" t="n">
        <v>41.77</v>
      </c>
    </row>
    <row r="16" spans="1:3">
      <c r="A16" s="4" t="s">
        <v>494</v>
      </c>
      <c r="B16" s="8" t="n">
        <v>37.87</v>
      </c>
      <c r="C16" s="8" t="n">
        <v>32.5</v>
      </c>
    </row>
    <row r="17" spans="1:3">
      <c r="A17" s="3" t="s">
        <v>435</v>
      </c>
    </row>
    <row r="18" spans="1:3">
      <c r="A18" s="4" t="s">
        <v>495</v>
      </c>
      <c r="B18" s="4" t="s">
        <v>496</v>
      </c>
      <c r="C18" s="4" t="s">
        <v>496</v>
      </c>
    </row>
    <row r="19" spans="1:3">
      <c r="A19" s="4" t="s">
        <v>497</v>
      </c>
      <c r="B19" s="4" t="s">
        <v>498</v>
      </c>
      <c r="C19" s="4" t="s">
        <v>499</v>
      </c>
    </row>
    <row r="20" spans="1:3">
      <c r="A20" s="4" t="s">
        <v>500</v>
      </c>
      <c r="B20" s="7" t="n">
        <v>2477</v>
      </c>
      <c r="C20" s="7" t="n">
        <v>7019</v>
      </c>
    </row>
    <row r="21" spans="1:3">
      <c r="A21" s="4" t="s">
        <v>501</v>
      </c>
      <c r="B21" s="7" t="n">
        <v>2076</v>
      </c>
      <c r="C21" s="7" t="n">
        <v>68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2</v>
      </c>
      <c r="B1" s="2" t="s">
        <v>25</v>
      </c>
      <c r="D1" s="2" t="s">
        <v>1</v>
      </c>
      <c r="F1" s="2" t="s">
        <v>286</v>
      </c>
    </row>
    <row r="2" spans="1:6">
      <c r="B2" s="2" t="s">
        <v>2</v>
      </c>
      <c r="C2" s="2" t="s">
        <v>26</v>
      </c>
      <c r="D2" s="2" t="s">
        <v>2</v>
      </c>
      <c r="E2" s="2" t="s">
        <v>26</v>
      </c>
      <c r="F2" s="2" t="s">
        <v>63</v>
      </c>
    </row>
    <row r="3" spans="1:6">
      <c r="A3" s="3" t="s">
        <v>177</v>
      </c>
    </row>
    <row r="4" spans="1:6">
      <c r="A4" s="4" t="s">
        <v>503</v>
      </c>
      <c r="F4" s="7" t="n">
        <v>267</v>
      </c>
    </row>
    <row r="5" spans="1:6">
      <c r="A5" s="4" t="s">
        <v>504</v>
      </c>
      <c r="F5" s="9" t="n">
        <v>3.2</v>
      </c>
    </row>
    <row r="6" spans="1:6">
      <c r="A6" s="4" t="s">
        <v>505</v>
      </c>
      <c r="F6" s="9" t="n">
        <v>270.2</v>
      </c>
    </row>
    <row r="7" spans="1:6">
      <c r="A7" s="4" t="s">
        <v>506</v>
      </c>
      <c r="F7" s="9" t="n">
        <v>1.9</v>
      </c>
    </row>
    <row r="8" spans="1:6">
      <c r="A8" s="4" t="s">
        <v>507</v>
      </c>
      <c r="B8" s="4" t="s">
        <v>508</v>
      </c>
      <c r="C8" s="4" t="s">
        <v>509</v>
      </c>
      <c r="D8" s="4" t="s">
        <v>510</v>
      </c>
      <c r="E8" s="4" t="s">
        <v>511</v>
      </c>
    </row>
    <row r="9" spans="1:6">
      <c r="A9" s="4" t="s">
        <v>512</v>
      </c>
      <c r="B9" s="11" t="n">
        <v>9.800000000000001</v>
      </c>
      <c r="D9" s="11" t="n">
        <v>9.800000000000001</v>
      </c>
      <c r="F9" s="11" t="n">
        <v>10.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25</v>
      </c>
      <c r="D1" s="2" t="s">
        <v>1</v>
      </c>
    </row>
    <row r="2" spans="1:5">
      <c r="B2" s="2" t="s">
        <v>2</v>
      </c>
      <c r="C2" s="2" t="s">
        <v>26</v>
      </c>
      <c r="D2" s="2" t="s">
        <v>2</v>
      </c>
      <c r="E2" s="2" t="s">
        <v>26</v>
      </c>
    </row>
    <row r="3" spans="1:5">
      <c r="A3" s="3" t="s">
        <v>174</v>
      </c>
    </row>
    <row r="4" spans="1:5">
      <c r="A4" s="4" t="s">
        <v>514</v>
      </c>
      <c r="B4" s="7" t="n">
        <v>599</v>
      </c>
      <c r="C4" s="7" t="n">
        <v>631</v>
      </c>
      <c r="D4" s="7" t="n">
        <v>1819</v>
      </c>
      <c r="E4" s="7" t="n">
        <v>1894</v>
      </c>
    </row>
    <row r="5" spans="1:5">
      <c r="A5" s="4" t="s">
        <v>515</v>
      </c>
      <c r="B5" s="5" t="n">
        <v>-767</v>
      </c>
      <c r="C5" s="5" t="n">
        <v>-725</v>
      </c>
      <c r="D5" s="5" t="n">
        <v>-2303</v>
      </c>
      <c r="E5" s="5" t="n">
        <v>-2176</v>
      </c>
    </row>
    <row r="6" spans="1:5">
      <c r="A6" s="4" t="s">
        <v>516</v>
      </c>
      <c r="B6" s="7" t="n">
        <v>-168</v>
      </c>
      <c r="C6" s="7" t="n">
        <v>-94</v>
      </c>
      <c r="D6" s="7" t="n">
        <v>-484</v>
      </c>
      <c r="E6" s="7" t="n">
        <v>-28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518</v>
      </c>
    </row>
    <row r="3" spans="1:2">
      <c r="A3" s="4" t="s">
        <v>519</v>
      </c>
    </row>
    <row r="4" spans="1:2">
      <c r="A4" s="3" t="s">
        <v>520</v>
      </c>
    </row>
    <row r="5" spans="1:2">
      <c r="A5" s="4" t="s">
        <v>521</v>
      </c>
      <c r="B5" s="7" t="n">
        <v>300000</v>
      </c>
    </row>
    <row r="6" spans="1:2">
      <c r="A6" s="4" t="s">
        <v>522</v>
      </c>
      <c r="B6" s="5" t="n">
        <v>100000</v>
      </c>
    </row>
    <row r="7" spans="1:2">
      <c r="A7" s="4" t="s">
        <v>523</v>
      </c>
    </row>
    <row r="8" spans="1:2">
      <c r="A8" s="3" t="s">
        <v>520</v>
      </c>
    </row>
    <row r="9" spans="1:2">
      <c r="A9" s="4" t="s">
        <v>521</v>
      </c>
      <c r="B9" s="5" t="n">
        <v>1000000</v>
      </c>
    </row>
    <row r="10" spans="1:2">
      <c r="A10" s="4" t="s">
        <v>522</v>
      </c>
      <c r="B10"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24</v>
      </c>
      <c r="B1" s="2" t="s">
        <v>25</v>
      </c>
      <c r="D1" s="2" t="s">
        <v>1</v>
      </c>
    </row>
    <row r="2" spans="1:5">
      <c r="B2" s="2" t="s">
        <v>2</v>
      </c>
      <c r="C2" s="2" t="s">
        <v>26</v>
      </c>
      <c r="D2" s="2" t="s">
        <v>2</v>
      </c>
      <c r="E2" s="2" t="s">
        <v>26</v>
      </c>
    </row>
    <row r="3" spans="1:5">
      <c r="A3" s="3" t="s">
        <v>525</v>
      </c>
    </row>
    <row r="4" spans="1:5">
      <c r="A4" s="4" t="s">
        <v>526</v>
      </c>
      <c r="B4" s="5" t="n">
        <v>112</v>
      </c>
      <c r="C4" s="5" t="n">
        <v>114</v>
      </c>
      <c r="D4" s="5" t="n">
        <v>112</v>
      </c>
      <c r="E4" s="5" t="n">
        <v>114</v>
      </c>
    </row>
    <row r="5" spans="1:5">
      <c r="A5" s="4" t="s">
        <v>527</v>
      </c>
    </row>
    <row r="6" spans="1:5">
      <c r="A6" s="3" t="s">
        <v>525</v>
      </c>
    </row>
    <row r="7" spans="1:5">
      <c r="A7" s="4" t="s">
        <v>528</v>
      </c>
      <c r="B7" s="4" t="s">
        <v>529</v>
      </c>
      <c r="C7" s="4" t="s">
        <v>530</v>
      </c>
      <c r="D7" s="4" t="s">
        <v>531</v>
      </c>
      <c r="E7" s="4" t="s">
        <v>532</v>
      </c>
    </row>
    <row r="8" spans="1:5">
      <c r="A8" s="4" t="s">
        <v>533</v>
      </c>
    </row>
    <row r="9" spans="1:5">
      <c r="A9" s="3" t="s">
        <v>525</v>
      </c>
    </row>
    <row r="10" spans="1:5">
      <c r="A10" s="4" t="s">
        <v>528</v>
      </c>
      <c r="D10" s="4" t="s">
        <v>534</v>
      </c>
      <c r="E10" s="4" t="s">
        <v>535</v>
      </c>
    </row>
    <row r="11" spans="1:5">
      <c r="A11" s="4" t="s">
        <v>536</v>
      </c>
      <c r="D11" s="5" t="n">
        <v>33</v>
      </c>
      <c r="E11" s="5" t="n">
        <v>46</v>
      </c>
    </row>
    <row r="12" spans="1:5">
      <c r="A12" s="4" t="s">
        <v>537</v>
      </c>
    </row>
    <row r="13" spans="1:5">
      <c r="A13" s="3" t="s">
        <v>525</v>
      </c>
    </row>
    <row r="14" spans="1:5">
      <c r="A14" s="4" t="s">
        <v>528</v>
      </c>
      <c r="B14" s="4" t="s">
        <v>538</v>
      </c>
      <c r="C14" s="4" t="s">
        <v>539</v>
      </c>
      <c r="D14" s="4" t="s">
        <v>540</v>
      </c>
      <c r="E14" s="4" t="s">
        <v>54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25</v>
      </c>
      <c r="D1" s="2" t="s">
        <v>1</v>
      </c>
    </row>
    <row r="2" spans="1:5">
      <c r="B2" s="2" t="s">
        <v>2</v>
      </c>
      <c r="C2" s="2" t="s">
        <v>26</v>
      </c>
      <c r="D2" s="2" t="s">
        <v>2</v>
      </c>
      <c r="E2" s="2" t="s">
        <v>26</v>
      </c>
    </row>
    <row r="3" spans="1:5">
      <c r="A3" s="3" t="s">
        <v>543</v>
      </c>
    </row>
    <row r="4" spans="1:5">
      <c r="A4" s="4" t="s">
        <v>28</v>
      </c>
      <c r="B4" s="7" t="n">
        <v>241414</v>
      </c>
      <c r="C4" s="7" t="n">
        <v>270615</v>
      </c>
      <c r="D4" s="7" t="n">
        <v>734751</v>
      </c>
      <c r="E4" s="7" t="n">
        <v>785214</v>
      </c>
    </row>
    <row r="5" spans="1:5">
      <c r="A5" s="4" t="s">
        <v>32</v>
      </c>
      <c r="B5" s="5" t="n">
        <v>102179</v>
      </c>
      <c r="C5" s="5" t="n">
        <v>122941</v>
      </c>
      <c r="D5" s="5" t="n">
        <v>317421</v>
      </c>
      <c r="E5" s="5" t="n">
        <v>349966</v>
      </c>
    </row>
    <row r="6" spans="1:5">
      <c r="A6" s="4" t="s">
        <v>33</v>
      </c>
      <c r="B6" s="5" t="n">
        <v>139235</v>
      </c>
      <c r="C6" s="5" t="n">
        <v>147674</v>
      </c>
      <c r="D6" s="5" t="n">
        <v>417330</v>
      </c>
      <c r="E6" s="5" t="n">
        <v>435248</v>
      </c>
    </row>
    <row r="7" spans="1:5">
      <c r="A7" s="4" t="s">
        <v>35</v>
      </c>
      <c r="B7" s="5" t="n">
        <v>34504</v>
      </c>
      <c r="C7" s="5" t="n">
        <v>35835</v>
      </c>
      <c r="D7" s="5" t="n">
        <v>108657</v>
      </c>
      <c r="E7" s="5" t="n">
        <v>111967</v>
      </c>
    </row>
    <row r="8" spans="1:5">
      <c r="A8" s="4" t="s">
        <v>544</v>
      </c>
      <c r="B8" s="5" t="n">
        <v>104731</v>
      </c>
      <c r="C8" s="5" t="n">
        <v>111839</v>
      </c>
      <c r="D8" s="5" t="n">
        <v>308673</v>
      </c>
      <c r="E8" s="5" t="n">
        <v>323281</v>
      </c>
    </row>
    <row r="9" spans="1:5">
      <c r="A9" s="4" t="s">
        <v>545</v>
      </c>
      <c r="B9" s="5" t="n">
        <v>27190</v>
      </c>
      <c r="C9" s="5" t="n">
        <v>27949</v>
      </c>
      <c r="D9" s="5" t="n">
        <v>87721</v>
      </c>
      <c r="E9" s="5" t="n">
        <v>84711</v>
      </c>
    </row>
    <row r="10" spans="1:5">
      <c r="A10" s="4" t="s">
        <v>40</v>
      </c>
      <c r="B10" s="5" t="n">
        <v>77541</v>
      </c>
      <c r="C10" s="5" t="n">
        <v>83890</v>
      </c>
      <c r="D10" s="5" t="n">
        <v>220952</v>
      </c>
      <c r="E10" s="5" t="n">
        <v>238570</v>
      </c>
    </row>
    <row r="11" spans="1:5">
      <c r="A11" s="4" t="s">
        <v>546</v>
      </c>
      <c r="B11" s="5" t="n">
        <v>26545</v>
      </c>
      <c r="C11" s="5" t="n">
        <v>26251</v>
      </c>
      <c r="D11" s="5" t="n">
        <v>79977</v>
      </c>
      <c r="E11" s="5" t="n">
        <v>78922</v>
      </c>
    </row>
    <row r="12" spans="1:5">
      <c r="A12" s="4" t="s">
        <v>46</v>
      </c>
      <c r="B12" s="5" t="n">
        <v>50996</v>
      </c>
      <c r="C12" s="5" t="n">
        <v>57639</v>
      </c>
      <c r="D12" s="5" t="n">
        <v>140975</v>
      </c>
      <c r="E12" s="5" t="n">
        <v>159648</v>
      </c>
    </row>
    <row r="13" spans="1:5">
      <c r="A13" s="4" t="s">
        <v>47</v>
      </c>
      <c r="B13" s="5" t="n">
        <v>12829</v>
      </c>
      <c r="C13" s="5" t="n">
        <v>-257154</v>
      </c>
      <c r="D13" s="5" t="n">
        <v>37501</v>
      </c>
      <c r="E13" s="5" t="n">
        <v>-219609</v>
      </c>
    </row>
    <row r="14" spans="1:5">
      <c r="A14" s="4" t="s">
        <v>48</v>
      </c>
      <c r="B14" s="5" t="n">
        <v>38167</v>
      </c>
      <c r="C14" s="5" t="n">
        <v>314793</v>
      </c>
      <c r="D14" s="5" t="n">
        <v>103474</v>
      </c>
      <c r="E14" s="5" t="n">
        <v>379257</v>
      </c>
    </row>
    <row r="15" spans="1:5">
      <c r="A15" s="4" t="s">
        <v>293</v>
      </c>
    </row>
    <row r="16" spans="1:5">
      <c r="A16" s="3" t="s">
        <v>543</v>
      </c>
    </row>
    <row r="17" spans="1:5">
      <c r="A17" s="4" t="s">
        <v>28</v>
      </c>
      <c r="B17" s="5" t="n">
        <v>216776</v>
      </c>
      <c r="C17" s="5" t="n">
        <v>225695</v>
      </c>
      <c r="D17" s="5" t="n">
        <v>647501</v>
      </c>
      <c r="E17" s="5" t="n">
        <v>656812</v>
      </c>
    </row>
    <row r="18" spans="1:5">
      <c r="A18" s="4" t="s">
        <v>294</v>
      </c>
    </row>
    <row r="19" spans="1:5">
      <c r="A19" s="3" t="s">
        <v>543</v>
      </c>
    </row>
    <row r="20" spans="1:5">
      <c r="A20" s="4" t="s">
        <v>28</v>
      </c>
      <c r="B20" s="5" t="n">
        <v>24638</v>
      </c>
      <c r="C20" s="5" t="n">
        <v>25717</v>
      </c>
      <c r="D20" s="5" t="n">
        <v>67439</v>
      </c>
      <c r="E20" s="5" t="n">
        <v>67572</v>
      </c>
    </row>
    <row r="21" spans="1:5">
      <c r="A21" s="4" t="s">
        <v>295</v>
      </c>
    </row>
    <row r="22" spans="1:5">
      <c r="A22" s="3" t="s">
        <v>543</v>
      </c>
    </row>
    <row r="23" spans="1:5">
      <c r="A23" s="4" t="s">
        <v>28</v>
      </c>
      <c r="B23" s="5" t="n">
        <v>0</v>
      </c>
      <c r="C23" s="5" t="n">
        <v>19203</v>
      </c>
      <c r="D23" s="5" t="n">
        <v>19811</v>
      </c>
      <c r="E23" s="5" t="n">
        <v>60830</v>
      </c>
    </row>
    <row r="24" spans="1:5">
      <c r="A24" s="4" t="s">
        <v>547</v>
      </c>
    </row>
    <row r="25" spans="1:5">
      <c r="A25" s="3" t="s">
        <v>543</v>
      </c>
    </row>
    <row r="26" spans="1:5">
      <c r="A26" s="4" t="s">
        <v>28</v>
      </c>
      <c r="B26" s="5" t="n">
        <v>216776</v>
      </c>
      <c r="C26" s="5" t="n">
        <v>225695</v>
      </c>
      <c r="D26" s="5" t="n">
        <v>647501</v>
      </c>
      <c r="E26" s="5" t="n">
        <v>656812</v>
      </c>
    </row>
    <row r="27" spans="1:5">
      <c r="A27" s="4" t="s">
        <v>32</v>
      </c>
      <c r="B27" s="5" t="n">
        <v>91594</v>
      </c>
      <c r="C27" s="5" t="n">
        <v>95164</v>
      </c>
      <c r="D27" s="5" t="n">
        <v>272754</v>
      </c>
      <c r="E27" s="5" t="n">
        <v>268849</v>
      </c>
    </row>
    <row r="28" spans="1:5">
      <c r="A28" s="4" t="s">
        <v>33</v>
      </c>
      <c r="B28" s="5" t="n">
        <v>125182</v>
      </c>
      <c r="C28" s="5" t="n">
        <v>130531</v>
      </c>
      <c r="D28" s="5" t="n">
        <v>374747</v>
      </c>
      <c r="E28" s="5" t="n">
        <v>387963</v>
      </c>
    </row>
    <row r="29" spans="1:5">
      <c r="A29" s="4" t="s">
        <v>35</v>
      </c>
      <c r="B29" s="5" t="n">
        <v>30316</v>
      </c>
      <c r="C29" s="5" t="n">
        <v>30794</v>
      </c>
      <c r="D29" s="5" t="n">
        <v>96899</v>
      </c>
      <c r="E29" s="5" t="n">
        <v>98666</v>
      </c>
    </row>
    <row r="30" spans="1:5">
      <c r="A30" s="4" t="s">
        <v>544</v>
      </c>
      <c r="B30" s="5" t="n">
        <v>94866</v>
      </c>
      <c r="C30" s="5" t="n">
        <v>99737</v>
      </c>
      <c r="D30" s="5" t="n">
        <v>277848</v>
      </c>
      <c r="E30" s="5" t="n">
        <v>289297</v>
      </c>
    </row>
    <row r="31" spans="1:5">
      <c r="A31" s="4" t="s">
        <v>548</v>
      </c>
    </row>
    <row r="32" spans="1:5">
      <c r="A32" s="3" t="s">
        <v>543</v>
      </c>
    </row>
    <row r="33" spans="1:5">
      <c r="A33" s="4" t="s">
        <v>28</v>
      </c>
      <c r="B33" s="5" t="n">
        <v>24638</v>
      </c>
      <c r="C33" s="5" t="n">
        <v>25717</v>
      </c>
      <c r="D33" s="5" t="n">
        <v>67439</v>
      </c>
      <c r="E33" s="5" t="n">
        <v>67572</v>
      </c>
    </row>
    <row r="34" spans="1:5">
      <c r="A34" s="4" t="s">
        <v>32</v>
      </c>
      <c r="B34" s="5" t="n">
        <v>10585</v>
      </c>
      <c r="C34" s="5" t="n">
        <v>10511</v>
      </c>
      <c r="D34" s="5" t="n">
        <v>28079</v>
      </c>
      <c r="E34" s="5" t="n">
        <v>29757</v>
      </c>
    </row>
    <row r="35" spans="1:5">
      <c r="A35" s="4" t="s">
        <v>33</v>
      </c>
      <c r="B35" s="5" t="n">
        <v>14053</v>
      </c>
      <c r="C35" s="5" t="n">
        <v>15206</v>
      </c>
      <c r="D35" s="5" t="n">
        <v>39360</v>
      </c>
      <c r="E35" s="5" t="n">
        <v>37815</v>
      </c>
    </row>
    <row r="36" spans="1:5">
      <c r="A36" s="4" t="s">
        <v>35</v>
      </c>
      <c r="B36" s="5" t="n">
        <v>4188</v>
      </c>
      <c r="C36" s="5" t="n">
        <v>4544</v>
      </c>
      <c r="D36" s="5" t="n">
        <v>11328</v>
      </c>
      <c r="E36" s="5" t="n">
        <v>11827</v>
      </c>
    </row>
    <row r="37" spans="1:5">
      <c r="A37" s="4" t="s">
        <v>544</v>
      </c>
      <c r="B37" s="5" t="n">
        <v>9865</v>
      </c>
      <c r="C37" s="5" t="n">
        <v>10662</v>
      </c>
      <c r="D37" s="5" t="n">
        <v>28032</v>
      </c>
      <c r="E37" s="5" t="n">
        <v>25988</v>
      </c>
    </row>
    <row r="38" spans="1:5">
      <c r="A38" s="4" t="s">
        <v>549</v>
      </c>
    </row>
    <row r="39" spans="1:5">
      <c r="A39" s="3" t="s">
        <v>543</v>
      </c>
    </row>
    <row r="40" spans="1:5">
      <c r="A40" s="4" t="s">
        <v>28</v>
      </c>
      <c r="B40" s="5" t="n">
        <v>0</v>
      </c>
      <c r="C40" s="5" t="n">
        <v>19203</v>
      </c>
      <c r="D40" s="5" t="n">
        <v>19811</v>
      </c>
      <c r="E40" s="5" t="n">
        <v>60830</v>
      </c>
    </row>
    <row r="41" spans="1:5">
      <c r="A41" s="4" t="s">
        <v>32</v>
      </c>
      <c r="B41" s="5" t="n">
        <v>0</v>
      </c>
      <c r="C41" s="5" t="n">
        <v>17266</v>
      </c>
      <c r="D41" s="5" t="n">
        <v>16588</v>
      </c>
      <c r="E41" s="5" t="n">
        <v>51360</v>
      </c>
    </row>
    <row r="42" spans="1:5">
      <c r="A42" s="4" t="s">
        <v>33</v>
      </c>
      <c r="B42" s="5" t="n">
        <v>0</v>
      </c>
      <c r="C42" s="5" t="n">
        <v>1937</v>
      </c>
      <c r="D42" s="5" t="n">
        <v>3223</v>
      </c>
      <c r="E42" s="5" t="n">
        <v>9470</v>
      </c>
    </row>
    <row r="43" spans="1:5">
      <c r="A43" s="4" t="s">
        <v>35</v>
      </c>
      <c r="B43" s="5" t="n">
        <v>0</v>
      </c>
      <c r="C43" s="5" t="n">
        <v>497</v>
      </c>
      <c r="D43" s="5" t="n">
        <v>430</v>
      </c>
      <c r="E43" s="5" t="n">
        <v>1474</v>
      </c>
    </row>
    <row r="44" spans="1:5">
      <c r="A44" s="4" t="s">
        <v>544</v>
      </c>
      <c r="B44" s="5" t="n">
        <v>0</v>
      </c>
      <c r="C44" s="5" t="n">
        <v>1440</v>
      </c>
      <c r="D44" s="5" t="n">
        <v>2793</v>
      </c>
      <c r="E44" s="5" t="n">
        <v>7996</v>
      </c>
    </row>
    <row r="45" spans="1:5">
      <c r="A45" s="4" t="s">
        <v>550</v>
      </c>
    </row>
    <row r="46" spans="1:5">
      <c r="A46" s="3" t="s">
        <v>543</v>
      </c>
    </row>
    <row r="47" spans="1:5">
      <c r="A47" s="4" t="s">
        <v>28</v>
      </c>
      <c r="B47" s="7" t="n">
        <v>-1300</v>
      </c>
      <c r="C47" s="7" t="n">
        <v>-1900</v>
      </c>
      <c r="D47" s="7" t="n">
        <v>-5600</v>
      </c>
      <c r="E47" s="7" t="n">
        <v>-56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51</v>
      </c>
      <c r="B1" s="2" t="s">
        <v>25</v>
      </c>
      <c r="D1" s="2" t="s">
        <v>1</v>
      </c>
    </row>
    <row r="2" spans="1:5">
      <c r="B2" s="2" t="s">
        <v>2</v>
      </c>
      <c r="C2" s="2" t="s">
        <v>26</v>
      </c>
      <c r="D2" s="2" t="s">
        <v>2</v>
      </c>
      <c r="E2" s="2" t="s">
        <v>26</v>
      </c>
    </row>
    <row r="3" spans="1:5">
      <c r="A3" s="3" t="s">
        <v>552</v>
      </c>
    </row>
    <row r="4" spans="1:5">
      <c r="A4" s="4" t="s">
        <v>28</v>
      </c>
      <c r="B4" s="7" t="n">
        <v>241414</v>
      </c>
      <c r="C4" s="7" t="n">
        <v>270615</v>
      </c>
      <c r="D4" s="7" t="n">
        <v>734751</v>
      </c>
      <c r="E4" s="7" t="n">
        <v>785214</v>
      </c>
    </row>
    <row r="5" spans="1:5">
      <c r="A5" s="4" t="s">
        <v>553</v>
      </c>
    </row>
    <row r="6" spans="1:5">
      <c r="A6" s="3" t="s">
        <v>552</v>
      </c>
    </row>
    <row r="7" spans="1:5">
      <c r="A7" s="4" t="s">
        <v>28</v>
      </c>
      <c r="B7" s="5" t="n">
        <v>29461</v>
      </c>
      <c r="C7" s="5" t="n">
        <v>31453</v>
      </c>
      <c r="D7" s="5" t="n">
        <v>86639</v>
      </c>
      <c r="E7" s="5" t="n">
        <v>90640</v>
      </c>
    </row>
    <row r="8" spans="1:5">
      <c r="A8" s="4" t="s">
        <v>554</v>
      </c>
    </row>
    <row r="9" spans="1:5">
      <c r="A9" s="3" t="s">
        <v>552</v>
      </c>
    </row>
    <row r="10" spans="1:5">
      <c r="A10" s="4" t="s">
        <v>28</v>
      </c>
      <c r="B10" s="5" t="n">
        <v>31721</v>
      </c>
      <c r="C10" s="5" t="n">
        <v>33092</v>
      </c>
      <c r="D10" s="5" t="n">
        <v>79332</v>
      </c>
      <c r="E10" s="5" t="n">
        <v>81341</v>
      </c>
    </row>
    <row r="11" spans="1:5">
      <c r="A11" s="4" t="s">
        <v>555</v>
      </c>
    </row>
    <row r="12" spans="1:5">
      <c r="A12" s="3" t="s">
        <v>552</v>
      </c>
    </row>
    <row r="13" spans="1:5">
      <c r="A13" s="4" t="s">
        <v>28</v>
      </c>
      <c r="B13" s="5" t="n">
        <v>64252</v>
      </c>
      <c r="C13" s="5" t="n">
        <v>66047</v>
      </c>
      <c r="D13" s="5" t="n">
        <v>194870</v>
      </c>
      <c r="E13" s="5" t="n">
        <v>196128</v>
      </c>
    </row>
    <row r="14" spans="1:5">
      <c r="A14" s="4" t="s">
        <v>556</v>
      </c>
    </row>
    <row r="15" spans="1:5">
      <c r="A15" s="3" t="s">
        <v>552</v>
      </c>
    </row>
    <row r="16" spans="1:5">
      <c r="A16" s="4" t="s">
        <v>28</v>
      </c>
      <c r="B16" s="5" t="n">
        <v>41058</v>
      </c>
      <c r="C16" s="5" t="n">
        <v>40643</v>
      </c>
      <c r="D16" s="5" t="n">
        <v>118326</v>
      </c>
      <c r="E16" s="5" t="n">
        <v>113268</v>
      </c>
    </row>
    <row r="17" spans="1:5">
      <c r="A17" s="4" t="s">
        <v>557</v>
      </c>
    </row>
    <row r="18" spans="1:5">
      <c r="A18" s="3" t="s">
        <v>552</v>
      </c>
    </row>
    <row r="19" spans="1:5">
      <c r="A19" s="4" t="s">
        <v>28</v>
      </c>
      <c r="B19" s="5" t="n">
        <v>26516</v>
      </c>
      <c r="C19" s="5" t="n">
        <v>24836</v>
      </c>
      <c r="D19" s="5" t="n">
        <v>82447</v>
      </c>
      <c r="E19" s="5" t="n">
        <v>78287</v>
      </c>
    </row>
    <row r="20" spans="1:5">
      <c r="A20" s="4" t="s">
        <v>558</v>
      </c>
    </row>
    <row r="21" spans="1:5">
      <c r="A21" s="3" t="s">
        <v>552</v>
      </c>
    </row>
    <row r="22" spans="1:5">
      <c r="A22" s="4" t="s">
        <v>28</v>
      </c>
      <c r="B22" s="5" t="n">
        <v>21978</v>
      </c>
      <c r="C22" s="5" t="n">
        <v>23298</v>
      </c>
      <c r="D22" s="5" t="n">
        <v>73575</v>
      </c>
      <c r="E22" s="5" t="n">
        <v>74275</v>
      </c>
    </row>
    <row r="23" spans="1:5">
      <c r="A23" s="4" t="s">
        <v>559</v>
      </c>
    </row>
    <row r="24" spans="1:5">
      <c r="A24" s="3" t="s">
        <v>552</v>
      </c>
    </row>
    <row r="25" spans="1:5">
      <c r="A25" s="4" t="s">
        <v>28</v>
      </c>
      <c r="B25" s="5" t="n">
        <v>24833</v>
      </c>
      <c r="C25" s="5" t="n">
        <v>30411</v>
      </c>
      <c r="D25" s="5" t="n">
        <v>75566</v>
      </c>
      <c r="E25" s="5" t="n">
        <v>86282</v>
      </c>
    </row>
    <row r="26" spans="1:5">
      <c r="A26" s="4" t="s">
        <v>560</v>
      </c>
    </row>
    <row r="27" spans="1:5">
      <c r="A27" s="3" t="s">
        <v>552</v>
      </c>
    </row>
    <row r="28" spans="1:5">
      <c r="A28" s="4" t="s">
        <v>28</v>
      </c>
      <c r="B28" s="5" t="n">
        <v>1595</v>
      </c>
      <c r="C28" s="5" t="n">
        <v>1632</v>
      </c>
      <c r="D28" s="5" t="n">
        <v>4185</v>
      </c>
      <c r="E28" s="5" t="n">
        <v>4163</v>
      </c>
    </row>
    <row r="29" spans="1:5">
      <c r="A29" s="4" t="s">
        <v>295</v>
      </c>
    </row>
    <row r="30" spans="1:5">
      <c r="A30" s="3" t="s">
        <v>552</v>
      </c>
    </row>
    <row r="31" spans="1:5">
      <c r="A31" s="4" t="s">
        <v>28</v>
      </c>
      <c r="B31" s="5" t="n">
        <v>0</v>
      </c>
      <c r="C31" s="5" t="n">
        <v>19203</v>
      </c>
      <c r="D31" s="5" t="n">
        <v>19811</v>
      </c>
      <c r="E31" s="5" t="n">
        <v>60830</v>
      </c>
    </row>
    <row r="32" spans="1:5">
      <c r="A32" s="4" t="s">
        <v>293</v>
      </c>
    </row>
    <row r="33" spans="1:5">
      <c r="A33" s="3" t="s">
        <v>552</v>
      </c>
    </row>
    <row r="34" spans="1:5">
      <c r="A34" s="4" t="s">
        <v>28</v>
      </c>
      <c r="B34" s="5" t="n">
        <v>216776</v>
      </c>
      <c r="C34" s="5" t="n">
        <v>225695</v>
      </c>
      <c r="D34" s="5" t="n">
        <v>647501</v>
      </c>
      <c r="E34" s="5" t="n">
        <v>656812</v>
      </c>
    </row>
    <row r="35" spans="1:5">
      <c r="A35" s="4" t="s">
        <v>561</v>
      </c>
    </row>
    <row r="36" spans="1:5">
      <c r="A36" s="3" t="s">
        <v>552</v>
      </c>
    </row>
    <row r="37" spans="1:5">
      <c r="A37" s="4" t="s">
        <v>28</v>
      </c>
      <c r="B37" s="5" t="n">
        <v>29325</v>
      </c>
      <c r="C37" s="5" t="n">
        <v>31293</v>
      </c>
      <c r="D37" s="5" t="n">
        <v>86221</v>
      </c>
      <c r="E37" s="5" t="n">
        <v>89931</v>
      </c>
    </row>
    <row r="38" spans="1:5">
      <c r="A38" s="4" t="s">
        <v>562</v>
      </c>
    </row>
    <row r="39" spans="1:5">
      <c r="A39" s="3" t="s">
        <v>552</v>
      </c>
    </row>
    <row r="40" spans="1:5">
      <c r="A40" s="4" t="s">
        <v>28</v>
      </c>
      <c r="B40" s="5" t="n">
        <v>27137</v>
      </c>
      <c r="C40" s="5" t="n">
        <v>28761</v>
      </c>
      <c r="D40" s="5" t="n">
        <v>63843</v>
      </c>
      <c r="E40" s="5" t="n">
        <v>67738</v>
      </c>
    </row>
    <row r="41" spans="1:5">
      <c r="A41" s="4" t="s">
        <v>563</v>
      </c>
    </row>
    <row r="42" spans="1:5">
      <c r="A42" s="3" t="s">
        <v>552</v>
      </c>
    </row>
    <row r="43" spans="1:5">
      <c r="A43" s="4" t="s">
        <v>28</v>
      </c>
      <c r="B43" s="5" t="n">
        <v>60946</v>
      </c>
      <c r="C43" s="5" t="n">
        <v>63107</v>
      </c>
      <c r="D43" s="5" t="n">
        <v>186037</v>
      </c>
      <c r="E43" s="5" t="n">
        <v>187688</v>
      </c>
    </row>
    <row r="44" spans="1:5">
      <c r="A44" s="4" t="s">
        <v>564</v>
      </c>
    </row>
    <row r="45" spans="1:5">
      <c r="A45" s="3" t="s">
        <v>552</v>
      </c>
    </row>
    <row r="46" spans="1:5">
      <c r="A46" s="4" t="s">
        <v>28</v>
      </c>
      <c r="B46" s="5" t="n">
        <v>30737</v>
      </c>
      <c r="C46" s="5" t="n">
        <v>29392</v>
      </c>
      <c r="D46" s="5" t="n">
        <v>94065</v>
      </c>
      <c r="E46" s="5" t="n">
        <v>88145</v>
      </c>
    </row>
    <row r="47" spans="1:5">
      <c r="A47" s="4" t="s">
        <v>565</v>
      </c>
    </row>
    <row r="48" spans="1:5">
      <c r="A48" s="3" t="s">
        <v>552</v>
      </c>
    </row>
    <row r="49" spans="1:5">
      <c r="A49" s="4" t="s">
        <v>28</v>
      </c>
      <c r="B49" s="5" t="n">
        <v>23352</v>
      </c>
      <c r="C49" s="5" t="n">
        <v>21631</v>
      </c>
      <c r="D49" s="5" t="n">
        <v>73669</v>
      </c>
      <c r="E49" s="5" t="n">
        <v>69437</v>
      </c>
    </row>
    <row r="50" spans="1:5">
      <c r="A50" s="4" t="s">
        <v>566</v>
      </c>
    </row>
    <row r="51" spans="1:5">
      <c r="A51" s="3" t="s">
        <v>552</v>
      </c>
    </row>
    <row r="52" spans="1:5">
      <c r="A52" s="4" t="s">
        <v>28</v>
      </c>
      <c r="B52" s="5" t="n">
        <v>21508</v>
      </c>
      <c r="C52" s="5" t="n">
        <v>22736</v>
      </c>
      <c r="D52" s="5" t="n">
        <v>71968</v>
      </c>
      <c r="E52" s="5" t="n">
        <v>72688</v>
      </c>
    </row>
    <row r="53" spans="1:5">
      <c r="A53" s="4" t="s">
        <v>567</v>
      </c>
    </row>
    <row r="54" spans="1:5">
      <c r="A54" s="3" t="s">
        <v>552</v>
      </c>
    </row>
    <row r="55" spans="1:5">
      <c r="A55" s="4" t="s">
        <v>28</v>
      </c>
      <c r="B55" s="5" t="n">
        <v>22177</v>
      </c>
      <c r="C55" s="5" t="n">
        <v>27144</v>
      </c>
      <c r="D55" s="5" t="n">
        <v>67516</v>
      </c>
      <c r="E55" s="5" t="n">
        <v>77026</v>
      </c>
    </row>
    <row r="56" spans="1:5">
      <c r="A56" s="4" t="s">
        <v>568</v>
      </c>
    </row>
    <row r="57" spans="1:5">
      <c r="A57" s="3" t="s">
        <v>552</v>
      </c>
    </row>
    <row r="58" spans="1:5">
      <c r="A58" s="4" t="s">
        <v>28</v>
      </c>
      <c r="B58" s="5" t="n">
        <v>1594</v>
      </c>
      <c r="C58" s="5" t="n">
        <v>1631</v>
      </c>
      <c r="D58" s="5" t="n">
        <v>4182</v>
      </c>
      <c r="E58" s="5" t="n">
        <v>4159</v>
      </c>
    </row>
    <row r="59" spans="1:5">
      <c r="A59" s="4" t="s">
        <v>294</v>
      </c>
    </row>
    <row r="60" spans="1:5">
      <c r="A60" s="3" t="s">
        <v>552</v>
      </c>
    </row>
    <row r="61" spans="1:5">
      <c r="A61" s="4" t="s">
        <v>28</v>
      </c>
      <c r="B61" s="5" t="n">
        <v>24638</v>
      </c>
      <c r="C61" s="5" t="n">
        <v>25717</v>
      </c>
      <c r="D61" s="5" t="n">
        <v>67439</v>
      </c>
      <c r="E61" s="5" t="n">
        <v>67572</v>
      </c>
    </row>
    <row r="62" spans="1:5">
      <c r="A62" s="4" t="s">
        <v>569</v>
      </c>
    </row>
    <row r="63" spans="1:5">
      <c r="A63" s="3" t="s">
        <v>552</v>
      </c>
    </row>
    <row r="64" spans="1:5">
      <c r="A64" s="4" t="s">
        <v>28</v>
      </c>
      <c r="B64" s="5" t="n">
        <v>136</v>
      </c>
      <c r="C64" s="5" t="n">
        <v>160</v>
      </c>
      <c r="D64" s="5" t="n">
        <v>418</v>
      </c>
      <c r="E64" s="5" t="n">
        <v>709</v>
      </c>
    </row>
    <row r="65" spans="1:5">
      <c r="A65" s="4" t="s">
        <v>570</v>
      </c>
    </row>
    <row r="66" spans="1:5">
      <c r="A66" s="3" t="s">
        <v>552</v>
      </c>
    </row>
    <row r="67" spans="1:5">
      <c r="A67" s="4" t="s">
        <v>28</v>
      </c>
      <c r="B67" s="5" t="n">
        <v>4584</v>
      </c>
      <c r="C67" s="5" t="n">
        <v>4331</v>
      </c>
      <c r="D67" s="5" t="n">
        <v>15489</v>
      </c>
      <c r="E67" s="5" t="n">
        <v>13603</v>
      </c>
    </row>
    <row r="68" spans="1:5">
      <c r="A68" s="4" t="s">
        <v>571</v>
      </c>
    </row>
    <row r="69" spans="1:5">
      <c r="A69" s="3" t="s">
        <v>552</v>
      </c>
    </row>
    <row r="70" spans="1:5">
      <c r="A70" s="4" t="s">
        <v>28</v>
      </c>
      <c r="B70" s="5" t="n">
        <v>3306</v>
      </c>
      <c r="C70" s="5" t="n">
        <v>2940</v>
      </c>
      <c r="D70" s="5" t="n">
        <v>8833</v>
      </c>
      <c r="E70" s="5" t="n">
        <v>8440</v>
      </c>
    </row>
    <row r="71" spans="1:5">
      <c r="A71" s="4" t="s">
        <v>572</v>
      </c>
    </row>
    <row r="72" spans="1:5">
      <c r="A72" s="3" t="s">
        <v>552</v>
      </c>
    </row>
    <row r="73" spans="1:5">
      <c r="A73" s="4" t="s">
        <v>28</v>
      </c>
      <c r="B73" s="5" t="n">
        <v>10321</v>
      </c>
      <c r="C73" s="5" t="n">
        <v>11251</v>
      </c>
      <c r="D73" s="5" t="n">
        <v>24261</v>
      </c>
      <c r="E73" s="5" t="n">
        <v>25123</v>
      </c>
    </row>
    <row r="74" spans="1:5">
      <c r="A74" s="4" t="s">
        <v>573</v>
      </c>
    </row>
    <row r="75" spans="1:5">
      <c r="A75" s="3" t="s">
        <v>552</v>
      </c>
    </row>
    <row r="76" spans="1:5">
      <c r="A76" s="4" t="s">
        <v>28</v>
      </c>
      <c r="B76" s="5" t="n">
        <v>3164</v>
      </c>
      <c r="C76" s="5" t="n">
        <v>3205</v>
      </c>
      <c r="D76" s="5" t="n">
        <v>8778</v>
      </c>
      <c r="E76" s="5" t="n">
        <v>8850</v>
      </c>
    </row>
    <row r="77" spans="1:5">
      <c r="A77" s="4" t="s">
        <v>574</v>
      </c>
    </row>
    <row r="78" spans="1:5">
      <c r="A78" s="3" t="s">
        <v>552</v>
      </c>
    </row>
    <row r="79" spans="1:5">
      <c r="A79" s="4" t="s">
        <v>28</v>
      </c>
      <c r="B79" s="5" t="n">
        <v>470</v>
      </c>
      <c r="C79" s="5" t="n">
        <v>562</v>
      </c>
      <c r="D79" s="5" t="n">
        <v>1607</v>
      </c>
      <c r="E79" s="5" t="n">
        <v>1587</v>
      </c>
    </row>
    <row r="80" spans="1:5">
      <c r="A80" s="4" t="s">
        <v>575</v>
      </c>
    </row>
    <row r="81" spans="1:5">
      <c r="A81" s="3" t="s">
        <v>552</v>
      </c>
    </row>
    <row r="82" spans="1:5">
      <c r="A82" s="4" t="s">
        <v>28</v>
      </c>
      <c r="B82" s="5" t="n">
        <v>2656</v>
      </c>
      <c r="C82" s="5" t="n">
        <v>3267</v>
      </c>
      <c r="D82" s="5" t="n">
        <v>8050</v>
      </c>
      <c r="E82" s="5" t="n">
        <v>9256</v>
      </c>
    </row>
    <row r="83" spans="1:5">
      <c r="A83" s="4" t="s">
        <v>576</v>
      </c>
    </row>
    <row r="84" spans="1:5">
      <c r="A84" s="3" t="s">
        <v>552</v>
      </c>
    </row>
    <row r="85" spans="1:5">
      <c r="A85" s="4" t="s">
        <v>28</v>
      </c>
      <c r="B85" s="5" t="n">
        <v>1</v>
      </c>
      <c r="C85" s="5" t="n">
        <v>1</v>
      </c>
      <c r="D85" s="5" t="n">
        <v>3</v>
      </c>
      <c r="E85" s="5" t="n">
        <v>4</v>
      </c>
    </row>
    <row r="86" spans="1:5">
      <c r="A86" s="4" t="s">
        <v>295</v>
      </c>
    </row>
    <row r="87" spans="1:5">
      <c r="A87" s="3" t="s">
        <v>552</v>
      </c>
    </row>
    <row r="88" spans="1:5">
      <c r="A88" s="4" t="s">
        <v>28</v>
      </c>
      <c r="B88" s="5" t="n">
        <v>0</v>
      </c>
      <c r="C88" s="5" t="n">
        <v>19203</v>
      </c>
      <c r="D88" s="5" t="n">
        <v>19811</v>
      </c>
      <c r="E88" s="5" t="n">
        <v>60830</v>
      </c>
    </row>
    <row r="89" spans="1:5">
      <c r="A89" s="4" t="s">
        <v>577</v>
      </c>
    </row>
    <row r="90" spans="1:5">
      <c r="A90" s="3" t="s">
        <v>552</v>
      </c>
    </row>
    <row r="91" spans="1:5">
      <c r="A91" s="4" t="s">
        <v>28</v>
      </c>
      <c r="B91" s="5" t="n">
        <v>0</v>
      </c>
      <c r="C91" s="5" t="n">
        <v>0</v>
      </c>
      <c r="D91" s="5" t="n">
        <v>0</v>
      </c>
      <c r="E91" s="5" t="n">
        <v>0</v>
      </c>
    </row>
    <row r="92" spans="1:5">
      <c r="A92" s="4" t="s">
        <v>578</v>
      </c>
    </row>
    <row r="93" spans="1:5">
      <c r="A93" s="3" t="s">
        <v>552</v>
      </c>
    </row>
    <row r="94" spans="1:5">
      <c r="A94" s="4" t="s">
        <v>28</v>
      </c>
      <c r="B94" s="5" t="n">
        <v>0</v>
      </c>
      <c r="C94" s="5" t="n">
        <v>0</v>
      </c>
      <c r="D94" s="5" t="n">
        <v>0</v>
      </c>
      <c r="E94" s="5" t="n">
        <v>0</v>
      </c>
    </row>
    <row r="95" spans="1:5">
      <c r="A95" s="4" t="s">
        <v>579</v>
      </c>
    </row>
    <row r="96" spans="1:5">
      <c r="A96" s="3" t="s">
        <v>552</v>
      </c>
    </row>
    <row r="97" spans="1:5">
      <c r="A97" s="4" t="s">
        <v>28</v>
      </c>
      <c r="B97" s="5" t="n">
        <v>0</v>
      </c>
      <c r="C97" s="5" t="n">
        <v>0</v>
      </c>
      <c r="D97" s="5" t="n">
        <v>0</v>
      </c>
      <c r="E97" s="5" t="n">
        <v>0</v>
      </c>
    </row>
    <row r="98" spans="1:5">
      <c r="A98" s="4" t="s">
        <v>580</v>
      </c>
    </row>
    <row r="99" spans="1:5">
      <c r="A99" s="3" t="s">
        <v>552</v>
      </c>
    </row>
    <row r="100" spans="1:5">
      <c r="A100" s="4" t="s">
        <v>28</v>
      </c>
      <c r="B100" s="5" t="n">
        <v>0</v>
      </c>
      <c r="C100" s="5" t="n">
        <v>0</v>
      </c>
      <c r="D100" s="5" t="n">
        <v>0</v>
      </c>
      <c r="E100" s="5" t="n">
        <v>0</v>
      </c>
    </row>
    <row r="101" spans="1:5">
      <c r="A101" s="4" t="s">
        <v>581</v>
      </c>
    </row>
    <row r="102" spans="1:5">
      <c r="A102" s="3" t="s">
        <v>552</v>
      </c>
    </row>
    <row r="103" spans="1:5">
      <c r="A103" s="4" t="s">
        <v>28</v>
      </c>
      <c r="B103" s="5" t="n">
        <v>0</v>
      </c>
      <c r="C103" s="5" t="n">
        <v>0</v>
      </c>
      <c r="D103" s="5" t="n">
        <v>0</v>
      </c>
      <c r="E103" s="5" t="n">
        <v>0</v>
      </c>
    </row>
    <row r="104" spans="1:5">
      <c r="A104" s="4" t="s">
        <v>582</v>
      </c>
    </row>
    <row r="105" spans="1:5">
      <c r="A105" s="3" t="s">
        <v>552</v>
      </c>
    </row>
    <row r="106" spans="1:5">
      <c r="A106" s="4" t="s">
        <v>28</v>
      </c>
      <c r="B106" s="5" t="n">
        <v>0</v>
      </c>
      <c r="C106" s="5" t="n">
        <v>0</v>
      </c>
      <c r="D106" s="5" t="n">
        <v>0</v>
      </c>
      <c r="E106" s="5" t="n">
        <v>0</v>
      </c>
    </row>
    <row r="107" spans="1:5">
      <c r="A107" s="4" t="s">
        <v>583</v>
      </c>
    </row>
    <row r="108" spans="1:5">
      <c r="A108" s="3" t="s">
        <v>552</v>
      </c>
    </row>
    <row r="109" spans="1:5">
      <c r="A109" s="4" t="s">
        <v>28</v>
      </c>
      <c r="B109" s="5" t="n">
        <v>0</v>
      </c>
      <c r="C109" s="5" t="n">
        <v>0</v>
      </c>
      <c r="D109" s="5" t="n">
        <v>0</v>
      </c>
      <c r="E109" s="5" t="n">
        <v>0</v>
      </c>
    </row>
    <row r="110" spans="1:5">
      <c r="A110" s="4" t="s">
        <v>584</v>
      </c>
    </row>
    <row r="111" spans="1:5">
      <c r="A111" s="3" t="s">
        <v>552</v>
      </c>
    </row>
    <row r="112" spans="1:5">
      <c r="A112" s="4" t="s">
        <v>28</v>
      </c>
      <c r="B112" s="5" t="n">
        <v>0</v>
      </c>
      <c r="C112" s="5" t="n">
        <v>0</v>
      </c>
      <c r="D112" s="5" t="n">
        <v>0</v>
      </c>
      <c r="E112" s="5" t="n">
        <v>0</v>
      </c>
    </row>
    <row r="113" spans="1:5">
      <c r="A113" s="4" t="s">
        <v>585</v>
      </c>
    </row>
    <row r="114" spans="1:5">
      <c r="A114" s="3" t="s">
        <v>552</v>
      </c>
    </row>
    <row r="115" spans="1:5">
      <c r="A115" s="4" t="s">
        <v>28</v>
      </c>
      <c r="B115" s="7" t="n">
        <v>0</v>
      </c>
      <c r="C115" s="7" t="n">
        <v>19203</v>
      </c>
      <c r="D115" s="7" t="n">
        <v>19811</v>
      </c>
      <c r="E115" s="7" t="n">
        <v>6083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25</v>
      </c>
      <c r="D1" s="2" t="s">
        <v>1</v>
      </c>
    </row>
    <row r="2" spans="1:5">
      <c r="B2" s="2" t="s">
        <v>2</v>
      </c>
      <c r="C2" s="2" t="s">
        <v>26</v>
      </c>
      <c r="D2" s="2" t="s">
        <v>2</v>
      </c>
      <c r="E2" s="2" t="s">
        <v>26</v>
      </c>
    </row>
    <row r="3" spans="1:5">
      <c r="A3" s="3" t="s">
        <v>587</v>
      </c>
    </row>
    <row r="4" spans="1:5">
      <c r="A4" s="4" t="s">
        <v>28</v>
      </c>
      <c r="B4" s="7" t="n">
        <v>241414</v>
      </c>
      <c r="C4" s="7" t="n">
        <v>270615</v>
      </c>
      <c r="D4" s="7" t="n">
        <v>734751</v>
      </c>
      <c r="E4" s="7" t="n">
        <v>785214</v>
      </c>
    </row>
    <row r="5" spans="1:5">
      <c r="A5" s="4" t="s">
        <v>588</v>
      </c>
    </row>
    <row r="6" spans="1:5">
      <c r="A6" s="3" t="s">
        <v>587</v>
      </c>
    </row>
    <row r="7" spans="1:5">
      <c r="A7" s="4" t="s">
        <v>28</v>
      </c>
      <c r="B7" s="5" t="n">
        <v>204943</v>
      </c>
      <c r="C7" s="5" t="n">
        <v>232583</v>
      </c>
      <c r="D7" s="5" t="n">
        <v>632183</v>
      </c>
      <c r="E7" s="5" t="n">
        <v>682928</v>
      </c>
    </row>
    <row r="8" spans="1:5">
      <c r="A8" s="4" t="s">
        <v>589</v>
      </c>
    </row>
    <row r="9" spans="1:5">
      <c r="A9" s="3" t="s">
        <v>587</v>
      </c>
    </row>
    <row r="10" spans="1:5">
      <c r="A10" s="4" t="s">
        <v>28</v>
      </c>
      <c r="B10" s="7" t="n">
        <v>36471</v>
      </c>
      <c r="C10" s="7" t="n">
        <v>38032</v>
      </c>
      <c r="D10" s="7" t="n">
        <v>102568</v>
      </c>
      <c r="E10" s="7" t="n">
        <v>10228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3</v>
      </c>
    </row>
    <row r="2" spans="1:3">
      <c r="A2" s="3" t="s">
        <v>591</v>
      </c>
    </row>
    <row r="3" spans="1:3">
      <c r="A3" s="4" t="s">
        <v>71</v>
      </c>
      <c r="B3" s="7" t="n">
        <v>611956</v>
      </c>
      <c r="C3" s="7" t="n">
        <v>620098</v>
      </c>
    </row>
    <row r="4" spans="1:3">
      <c r="A4" s="3" t="s">
        <v>592</v>
      </c>
    </row>
    <row r="5" spans="1:3">
      <c r="A5" s="4" t="s">
        <v>593</v>
      </c>
      <c r="B5" s="5" t="n">
        <v>2452820</v>
      </c>
      <c r="C5" s="5" t="n">
        <v>2490303</v>
      </c>
    </row>
    <row r="6" spans="1:3">
      <c r="A6" s="4" t="s">
        <v>315</v>
      </c>
      <c r="B6" s="5" t="n">
        <v>255005</v>
      </c>
      <c r="C6" s="5" t="n">
        <v>290613</v>
      </c>
    </row>
    <row r="7" spans="1:3">
      <c r="A7" s="4" t="s">
        <v>72</v>
      </c>
      <c r="B7" s="5" t="n">
        <v>2707825</v>
      </c>
      <c r="C7" s="5" t="n">
        <v>2780916</v>
      </c>
    </row>
    <row r="8" spans="1:3">
      <c r="A8" s="4" t="s">
        <v>594</v>
      </c>
      <c r="B8" s="5" t="n">
        <v>3319781</v>
      </c>
      <c r="C8" s="5" t="n">
        <v>3401014</v>
      </c>
    </row>
    <row r="9" spans="1:3">
      <c r="A9" s="4" t="s">
        <v>293</v>
      </c>
    </row>
    <row r="10" spans="1:3">
      <c r="A10" s="3" t="s">
        <v>591</v>
      </c>
    </row>
    <row r="11" spans="1:3">
      <c r="A11" s="4" t="s">
        <v>71</v>
      </c>
      <c r="B11" s="5" t="n">
        <v>580934</v>
      </c>
      <c r="C11" s="5" t="n">
        <v>580934</v>
      </c>
    </row>
    <row r="12" spans="1:3">
      <c r="A12" s="3" t="s">
        <v>592</v>
      </c>
    </row>
    <row r="13" spans="1:3">
      <c r="A13" s="4" t="s">
        <v>593</v>
      </c>
      <c r="B13" s="5" t="n">
        <v>2375735</v>
      </c>
      <c r="C13" s="5" t="n">
        <v>2375736</v>
      </c>
    </row>
    <row r="14" spans="1:3">
      <c r="A14" s="4" t="s">
        <v>315</v>
      </c>
      <c r="B14" s="5" t="n">
        <v>249637</v>
      </c>
      <c r="C14" s="5" t="n">
        <v>265356</v>
      </c>
    </row>
    <row r="15" spans="1:3">
      <c r="A15" s="4" t="s">
        <v>72</v>
      </c>
      <c r="B15" s="5" t="n">
        <v>2625372</v>
      </c>
      <c r="C15" s="5" t="n">
        <v>2641092</v>
      </c>
    </row>
    <row r="16" spans="1:3">
      <c r="A16" s="4" t="s">
        <v>594</v>
      </c>
      <c r="B16" s="5" t="n">
        <v>3206306</v>
      </c>
      <c r="C16" s="5" t="n">
        <v>3222026</v>
      </c>
    </row>
    <row r="17" spans="1:3">
      <c r="A17" s="4" t="s">
        <v>294</v>
      </c>
    </row>
    <row r="18" spans="1:3">
      <c r="A18" s="3" t="s">
        <v>591</v>
      </c>
    </row>
    <row r="19" spans="1:3">
      <c r="A19" s="4" t="s">
        <v>71</v>
      </c>
      <c r="B19" s="5" t="n">
        <v>31022</v>
      </c>
      <c r="C19" s="5" t="n">
        <v>32919</v>
      </c>
    </row>
    <row r="20" spans="1:3">
      <c r="A20" s="3" t="s">
        <v>592</v>
      </c>
    </row>
    <row r="21" spans="1:3">
      <c r="A21" s="4" t="s">
        <v>593</v>
      </c>
      <c r="B21" s="5" t="n">
        <v>77085</v>
      </c>
      <c r="C21" s="5" t="n">
        <v>84006</v>
      </c>
    </row>
    <row r="22" spans="1:3">
      <c r="A22" s="4" t="s">
        <v>315</v>
      </c>
      <c r="B22" s="5" t="n">
        <v>5368</v>
      </c>
      <c r="C22" s="5" t="n">
        <v>6068</v>
      </c>
    </row>
    <row r="23" spans="1:3">
      <c r="A23" s="4" t="s">
        <v>72</v>
      </c>
      <c r="B23" s="5" t="n">
        <v>82453</v>
      </c>
      <c r="C23" s="5" t="n">
        <v>90074</v>
      </c>
    </row>
    <row r="24" spans="1:3">
      <c r="A24" s="4" t="s">
        <v>594</v>
      </c>
      <c r="B24" s="5" t="n">
        <v>113475</v>
      </c>
      <c r="C24" s="5" t="n">
        <v>122993</v>
      </c>
    </row>
    <row r="25" spans="1:3">
      <c r="A25" s="4" t="s">
        <v>295</v>
      </c>
    </row>
    <row r="26" spans="1:3">
      <c r="A26" s="3" t="s">
        <v>591</v>
      </c>
    </row>
    <row r="27" spans="1:3">
      <c r="A27" s="4" t="s">
        <v>71</v>
      </c>
      <c r="B27" s="5" t="n">
        <v>0</v>
      </c>
      <c r="C27" s="5" t="n">
        <v>6245</v>
      </c>
    </row>
    <row r="28" spans="1:3">
      <c r="A28" s="3" t="s">
        <v>592</v>
      </c>
    </row>
    <row r="29" spans="1:3">
      <c r="A29" s="4" t="s">
        <v>593</v>
      </c>
      <c r="B29" s="5" t="n">
        <v>0</v>
      </c>
      <c r="C29" s="5" t="n">
        <v>30561</v>
      </c>
    </row>
    <row r="30" spans="1:3">
      <c r="A30" s="4" t="s">
        <v>315</v>
      </c>
      <c r="B30" s="5" t="n">
        <v>0</v>
      </c>
      <c r="C30" s="5" t="n">
        <v>19189</v>
      </c>
    </row>
    <row r="31" spans="1:3">
      <c r="A31" s="4" t="s">
        <v>72</v>
      </c>
      <c r="B31" s="5" t="n">
        <v>0</v>
      </c>
      <c r="C31" s="5" t="n">
        <v>49750</v>
      </c>
    </row>
    <row r="32" spans="1:3">
      <c r="A32" s="4" t="s">
        <v>594</v>
      </c>
      <c r="B32" s="7" t="n">
        <v>0</v>
      </c>
      <c r="C32" s="7" t="n">
        <v>559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151</v>
      </c>
    </row>
    <row r="4" spans="1:2">
      <c r="A4" s="4" t="s">
        <v>67</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06:29:34Z</dcterms:created>
  <dcterms:modified xmlns:dcterms="http://purl.org/dc/terms/" xmlns:xsi="http://www.w3.org/2001/XMLSchema-instance" xsi:type="dcterms:W3CDTF">2019-02-07T06:29:34Z</dcterms:modified>
</cp:coreProperties>
</file>